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Concentration of Credit Risk" sheetId="12" state="visible" r:id="rId12"/>
    <sheet xmlns:r="http://schemas.openxmlformats.org/officeDocument/2006/relationships" name="Accounts Receivable, Unbilled S" sheetId="13" state="visible" r:id="rId13"/>
    <sheet xmlns:r="http://schemas.openxmlformats.org/officeDocument/2006/relationships" name="Goodwill and Intangible Assets" sheetId="14" state="visible" r:id="rId14"/>
    <sheet xmlns:r="http://schemas.openxmlformats.org/officeDocument/2006/relationships" name="Revolving Credit Facilities and"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Accumulated Other Comprehensive" sheetId="21" state="visible" r:id="rId21"/>
    <sheet xmlns:r="http://schemas.openxmlformats.org/officeDocument/2006/relationships" name="Net Income Per Share" sheetId="22" state="visible" r:id="rId22"/>
    <sheet xmlns:r="http://schemas.openxmlformats.org/officeDocument/2006/relationships" name="Segments" sheetId="23" state="visible" r:id="rId23"/>
    <sheet xmlns:r="http://schemas.openxmlformats.org/officeDocument/2006/relationships" name="Significant Accounting Polici24" sheetId="24" state="visible" r:id="rId24"/>
    <sheet xmlns:r="http://schemas.openxmlformats.org/officeDocument/2006/relationships" name="Basis of Presentation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Concentration of Credit Risk (T" sheetId="28" state="visible" r:id="rId28"/>
    <sheet xmlns:r="http://schemas.openxmlformats.org/officeDocument/2006/relationships" name="Accounts Receivable, Unbilled29" sheetId="29" state="visible" r:id="rId29"/>
    <sheet xmlns:r="http://schemas.openxmlformats.org/officeDocument/2006/relationships" name="Goodwill and Intangible Assets " sheetId="30" state="visible" r:id="rId30"/>
    <sheet xmlns:r="http://schemas.openxmlformats.org/officeDocument/2006/relationships" name="Revolving Credit Facilities a31"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Derivatives (Tables)" sheetId="34" state="visible" r:id="rId34"/>
    <sheet xmlns:r="http://schemas.openxmlformats.org/officeDocument/2006/relationships" name="Accumulated Other Comprehensi35" sheetId="35" state="visible" r:id="rId35"/>
    <sheet xmlns:r="http://schemas.openxmlformats.org/officeDocument/2006/relationships" name="Net Income Per Share (Tables)" sheetId="36" state="visible" r:id="rId36"/>
    <sheet xmlns:r="http://schemas.openxmlformats.org/officeDocument/2006/relationships" name="Segments (Tables)" sheetId="37" state="visible" r:id="rId37"/>
    <sheet xmlns:r="http://schemas.openxmlformats.org/officeDocument/2006/relationships" name="Basis of Presentation - Narrati" sheetId="38" state="visible" r:id="rId38"/>
    <sheet xmlns:r="http://schemas.openxmlformats.org/officeDocument/2006/relationships" name="Basis of Presentation - Impact " sheetId="39" state="visible" r:id="rId39"/>
    <sheet xmlns:r="http://schemas.openxmlformats.org/officeDocument/2006/relationships" name="Significant Accounting Polici40" sheetId="40" state="visible" r:id="rId40"/>
    <sheet xmlns:r="http://schemas.openxmlformats.org/officeDocument/2006/relationships" name="Business Combinations - Narrati" sheetId="41" state="visible" r:id="rId41"/>
    <sheet xmlns:r="http://schemas.openxmlformats.org/officeDocument/2006/relationships" name="Business Combinations - Prelimi" sheetId="42" state="visible" r:id="rId42"/>
    <sheet xmlns:r="http://schemas.openxmlformats.org/officeDocument/2006/relationships" name="Business Combinations - Preli43" sheetId="43" state="visible" r:id="rId43"/>
    <sheet xmlns:r="http://schemas.openxmlformats.org/officeDocument/2006/relationships" name="Business Combinations - Preli44" sheetId="44" state="visible" r:id="rId44"/>
    <sheet xmlns:r="http://schemas.openxmlformats.org/officeDocument/2006/relationships" name="Fair Value Measurements - Summa" sheetId="45" state="visible" r:id="rId45"/>
    <sheet xmlns:r="http://schemas.openxmlformats.org/officeDocument/2006/relationships" name="Fair Value Measurements - Level" sheetId="46" state="visible" r:id="rId46"/>
    <sheet xmlns:r="http://schemas.openxmlformats.org/officeDocument/2006/relationships" name="Fair Value Measurements - Non-r" sheetId="47" state="visible" r:id="rId47"/>
    <sheet xmlns:r="http://schemas.openxmlformats.org/officeDocument/2006/relationships" name="Concentration of Credit Risk (D" sheetId="48" state="visible" r:id="rId48"/>
    <sheet xmlns:r="http://schemas.openxmlformats.org/officeDocument/2006/relationships" name="Accounts Receivable, Unbilled49" sheetId="49" state="visible" r:id="rId49"/>
    <sheet xmlns:r="http://schemas.openxmlformats.org/officeDocument/2006/relationships" name="Accounts Receivable, Unbilled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Revolving Credit Facilities a55" sheetId="55" state="visible" r:id="rId55"/>
    <sheet xmlns:r="http://schemas.openxmlformats.org/officeDocument/2006/relationships" name="Revolving Credit Facilities a56" sheetId="56" state="visible" r:id="rId56"/>
    <sheet xmlns:r="http://schemas.openxmlformats.org/officeDocument/2006/relationships" name="Revolving Credit Facilities a57" sheetId="57" state="visible" r:id="rId57"/>
    <sheet xmlns:r="http://schemas.openxmlformats.org/officeDocument/2006/relationships" name="Revolving Credit Facilities a58" sheetId="58" state="visible" r:id="rId58"/>
    <sheet xmlns:r="http://schemas.openxmlformats.org/officeDocument/2006/relationships" name="Stockholders' Equity (Details)" sheetId="59" state="visible" r:id="rId59"/>
    <sheet xmlns:r="http://schemas.openxmlformats.org/officeDocument/2006/relationships" name="Stockholders' Equity - Noncontr" sheetId="60" state="visible" r:id="rId60"/>
    <sheet xmlns:r="http://schemas.openxmlformats.org/officeDocument/2006/relationships" name="Stock-Based Compensation - Stoc" sheetId="61" state="visible" r:id="rId61"/>
    <sheet xmlns:r="http://schemas.openxmlformats.org/officeDocument/2006/relationships" name="Stock-Based Compensation - Sche" sheetId="62" state="visible" r:id="rId62"/>
    <sheet xmlns:r="http://schemas.openxmlformats.org/officeDocument/2006/relationships" name="Stock-Based Compensation - Rest" sheetId="63" state="visible" r:id="rId63"/>
    <sheet xmlns:r="http://schemas.openxmlformats.org/officeDocument/2006/relationships" name="Stock-Based Compensation - Empl" sheetId="64" state="visible" r:id="rId64"/>
    <sheet xmlns:r="http://schemas.openxmlformats.org/officeDocument/2006/relationships" name="Stock-Based Compensation - St65"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Derivatives - Narrative (Detail" sheetId="68" state="visible" r:id="rId68"/>
    <sheet xmlns:r="http://schemas.openxmlformats.org/officeDocument/2006/relationships" name="Derivatives - Hedging Instrumen" sheetId="69" state="visible" r:id="rId69"/>
    <sheet xmlns:r="http://schemas.openxmlformats.org/officeDocument/2006/relationships" name="Derivatives - Cash Flow Hedging"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Net Income Per Share (Details)" sheetId="73" state="visible" r:id="rId73"/>
    <sheet xmlns:r="http://schemas.openxmlformats.org/officeDocument/2006/relationships" name="Segments (Details)" sheetId="74" state="visible" r:id="rId74"/>
    <sheet xmlns:r="http://schemas.openxmlformats.org/officeDocument/2006/relationships" name="Segments - Segement Revenue by " sheetId="75" state="visible" r:id="rId75"/>
  </sheets>
  <definedNames/>
  <calcPr calcId="124519" fullCalcOnLoad="1"/>
</workbook>
</file>

<file path=xl/sharedStrings.xml><?xml version="1.0" encoding="utf-8"?>
<sst xmlns="http://schemas.openxmlformats.org/spreadsheetml/2006/main" uniqueCount="645">
  <si>
    <t>Document and Entity Information - shares</t>
  </si>
  <si>
    <t>6 Months Ended</t>
  </si>
  <si>
    <t>Jun. 30, 2018</t>
  </si>
  <si>
    <t>Jul. 30, 2018</t>
  </si>
  <si>
    <t>Document and Entity Information</t>
  </si>
  <si>
    <t>Entity Registrant Name</t>
  </si>
  <si>
    <t>PRA Health Science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CONDENSED BALANCE SHEETS - USD ($) $ in Thousands</t>
  </si>
  <si>
    <t>Dec. 31, 2017</t>
  </si>
  <si>
    <t>Current assets:</t>
  </si>
  <si>
    <t>Cash and cash equivalents</t>
  </si>
  <si>
    <t>Restricted cash</t>
  </si>
  <si>
    <t>Accounts receivable and unbilled services, net</t>
  </si>
  <si>
    <t>Other current assets</t>
  </si>
  <si>
    <t>Total current assets</t>
  </si>
  <si>
    <t>Fixed assets, net</t>
  </si>
  <si>
    <t>Goodwill</t>
  </si>
  <si>
    <t>Intangible assets, net</t>
  </si>
  <si>
    <t>Other assets</t>
  </si>
  <si>
    <t>Total assets</t>
  </si>
  <si>
    <t>Current liabilities:</t>
  </si>
  <si>
    <t>Current portion of borrowings under credit facilities</t>
  </si>
  <si>
    <t>Current portion of long-term debt</t>
  </si>
  <si>
    <t>Accounts payable</t>
  </si>
  <si>
    <t>Accrued expenses and other current liabilities</t>
  </si>
  <si>
    <t>Advanced billings</t>
  </si>
  <si>
    <t>Total current liabilities</t>
  </si>
  <si>
    <t>Long-term debt, net</t>
  </si>
  <si>
    <t>Deferred tax liabilities</t>
  </si>
  <si>
    <t>Other long-term liabilities</t>
  </si>
  <si>
    <t>Total liabilities</t>
  </si>
  <si>
    <t>Commitments and contingencies (Note 12)</t>
  </si>
  <si>
    <t xml:space="preserve"> </t>
  </si>
  <si>
    <t>Stockholders' equity:</t>
  </si>
  <si>
    <t>Preferred stock (100,000,000 authorized shares; $0.01 par value) Issued and outstanding -- none</t>
  </si>
  <si>
    <t>Common stock (1,000,000,000 authorized shares; $0.01 par value) Issued and outstanding -- 64,256,649 and 63,623,950 at June 30, 2018 and December 31, 2017, respectively</t>
  </si>
  <si>
    <t>Additional paid-in capital</t>
  </si>
  <si>
    <t>Accumulated other comprehensive loss</t>
  </si>
  <si>
    <t>Retained earnings</t>
  </si>
  <si>
    <t>Equity attributable to PRA Health Sciences, Inc. stockholders</t>
  </si>
  <si>
    <t>Noncontrolling interest</t>
  </si>
  <si>
    <t>Total stockholders' equity</t>
  </si>
  <si>
    <t>Total liabilities and stockholders' equity</t>
  </si>
  <si>
    <t>CONSOLIDATED 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 USD ($) shares in Thousands, $ in Thousands</t>
  </si>
  <si>
    <t>3 Months Ended</t>
  </si>
  <si>
    <t>Jun. 30, 2017</t>
  </si>
  <si>
    <t>Income Statement [Abstract]</t>
  </si>
  <si>
    <t>Revenues</t>
  </si>
  <si>
    <t>Operating expenses:</t>
  </si>
  <si>
    <t>Direct costs</t>
  </si>
  <si>
    <t>Reimbursable out-of-pocket costs</t>
  </si>
  <si>
    <t>Reimbursable investigator fees</t>
  </si>
  <si>
    <t>Selling, general and administrative expenses</t>
  </si>
  <si>
    <t>Transaction-related costs</t>
  </si>
  <si>
    <t>Depreciation and amortization</t>
  </si>
  <si>
    <t>Loss on disposal of fixed assets, net</t>
  </si>
  <si>
    <t>Income from operations</t>
  </si>
  <si>
    <t>Interest expense, net</t>
  </si>
  <si>
    <t>Foreign currency gains (losses), net</t>
  </si>
  <si>
    <t>Other income (expense), net</t>
  </si>
  <si>
    <t>Income before income taxes and equity in income of unconsolidated joint ventures</t>
  </si>
  <si>
    <t>Provision for income taxes</t>
  </si>
  <si>
    <t>Income before equity in income of unconsolidated joint ventures</t>
  </si>
  <si>
    <t>Equity in income of unconsolidated joint ventures, net of tax</t>
  </si>
  <si>
    <t>Net income</t>
  </si>
  <si>
    <t>Net income attributable to noncontrolling interest</t>
  </si>
  <si>
    <t>Net income attributable to PRA Health Sciences, Inc.</t>
  </si>
  <si>
    <t>Net income per share attributable to common stockholders:</t>
  </si>
  <si>
    <t>Basic (in dollars per share)</t>
  </si>
  <si>
    <t>Diluted (in dollars per share)</t>
  </si>
  <si>
    <t>Weighted average common shares outstanding:</t>
  </si>
  <si>
    <t>Basic (in shares)</t>
  </si>
  <si>
    <t>Diluted (in shares)</t>
  </si>
  <si>
    <t>CONSOLIDATED CONDENSED STATEMENTS OF COMPREHENSIVE INCOME - USD ($) $ in Thousands</t>
  </si>
  <si>
    <t>Statement of Comprehensive Income [Abstract]</t>
  </si>
  <si>
    <t>Other comprehensive income:</t>
  </si>
  <si>
    <t>Foreign currency translation adjustments</t>
  </si>
  <si>
    <t>Unrealized gains (losses) on derivative instruments, net of income tax of $653, $0, $1,623 and $0</t>
  </si>
  <si>
    <t>Reclassification adjustments:</t>
  </si>
  <si>
    <t>Losses on derivatives included in net income, net of income taxes of $396, $0, $921 and $0</t>
  </si>
  <si>
    <t>Comprehensive income</t>
  </si>
  <si>
    <t>Comprehensive income attributable to noncontrolling interest</t>
  </si>
  <si>
    <t>Comprehensive income attributable to PRA Health Sciences, Inc.</t>
  </si>
  <si>
    <t>CONSOLIDATED CONDENSED STATEMENTS OF COMPREHENSIVE INCOME (Parenthetical) - USD ($) $ in Thousands</t>
  </si>
  <si>
    <t>Unrealized losses on derivative instruments, tax (benefit)</t>
  </si>
  <si>
    <t>Losses on derivatives included in net income, tax</t>
  </si>
  <si>
    <t>CONSOLIDATED CONDENSED STATEMENTS OF CASH FLOWS - USD ($) $ in Thousands</t>
  </si>
  <si>
    <t>Cash flows from operating activities:</t>
  </si>
  <si>
    <t>Adjustments to reconcile net income to net cash provided by operating activities:</t>
  </si>
  <si>
    <t>Amortization of debt issuance costs and discount</t>
  </si>
  <si>
    <t>Amortization of terminated interest rate swaps</t>
  </si>
  <si>
    <t>Stock-based compensation expense</t>
  </si>
  <si>
    <t>Change in fair value of acquisition-related contingent consideration</t>
  </si>
  <si>
    <t>Unrealized foreign currency (gains) losses</t>
  </si>
  <si>
    <t>Deferred income taxes</t>
  </si>
  <si>
    <t>Equity in income of unconsolidated joint ventures</t>
  </si>
  <si>
    <t>Other reconciling items</t>
  </si>
  <si>
    <t>Changes in operating assets and liabilities:</t>
  </si>
  <si>
    <t>Accounts receivable, unbilled services and advanced billings</t>
  </si>
  <si>
    <t>Other operating assets and liabilities</t>
  </si>
  <si>
    <t>Payment of acquisition-related contingent consideration</t>
  </si>
  <si>
    <t>Net cash provided by operating activities</t>
  </si>
  <si>
    <t>Cash flows from investing activities:</t>
  </si>
  <si>
    <t>Purchase of fixed assets</t>
  </si>
  <si>
    <t>Cash paid for interest on interest rate swap</t>
  </si>
  <si>
    <t>Proceeds from the sale of fixed assets</t>
  </si>
  <si>
    <t>Net cash used in investing activities</t>
  </si>
  <si>
    <t>Cash flows from financing activities:</t>
  </si>
  <si>
    <t>Borrowings on accounts receivable financing agreement</t>
  </si>
  <si>
    <t>Repayments of long-term debt</t>
  </si>
  <si>
    <t>Borrowings on line of credit</t>
  </si>
  <si>
    <t>Repayments on line of credit</t>
  </si>
  <si>
    <t>Taxes paid related to net shares settlement of equity awards</t>
  </si>
  <si>
    <t>Proceeds from stock option exercises</t>
  </si>
  <si>
    <t>Net cash (used in) provided by financing activities</t>
  </si>
  <si>
    <t>Effects of foreign exchange changes on cash, cash equivalents, and restricted cash</t>
  </si>
  <si>
    <t>Change in cash, cash equivalents, and restricted cash</t>
  </si>
  <si>
    <t>Cash, cash equivalents, and restricted cash, beginning of period</t>
  </si>
  <si>
    <t>Cash, cash equivalents, and restricted cash, end of period</t>
  </si>
  <si>
    <t>Acquisition of Parallel 6, Inc., net of cash acquired</t>
  </si>
  <si>
    <t>Acquisition of TDC joint venture</t>
  </si>
  <si>
    <t>Acquisitions, net of cash acquired</t>
  </si>
  <si>
    <t>Acquisition of TDS</t>
  </si>
  <si>
    <t>Basis of Presentation</t>
  </si>
  <si>
    <t>Organization, Consolidation and Presentation of Financial Statements [Abstract]</t>
  </si>
  <si>
    <t>Basis of Presentation The Company PRA Health Sciences, Inc. and its subsidiaries, or the Company, is a full-service global contract research organization providing a broad range of product development and data solution services to pharmaceutical and biotechnology companies around the world. The Company’s integrated services include data management, statistical analysis, clinical trial management, and regulatory and drug development consulting. Unaudited Interim Financial Information The interim consolidated condensed financial statements include the accounts of the Company and variable interest entities where the Company is the primary beneficiar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7 .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Reclassification During the fourth quarter of 2017, the Company made an accounting policy election to present changes in the fair value of contingent consideration as part of income from operations within transaction-related costs on the consolidated condensed statements of operations. The Company recasted the $0.1 million change in fair value of contingent consideration for the three and six months ended June 30, 2017, that was previously included in other expense, net on the consolidated condensed statements of operations. Recently Implemented Accounting Pronouncements On January 1, 2018, the Company adopted Accounting Standards Codification, or ASC, Topic 606, "Revenue from Contracts with Customers," or ASC 606 or the new revenue guidance, using the modified retrospective method for all contracts that were not completed as of January 1, 2018. Comparative prior period information continues to be reported under the accounting standards in effect for the period presented. The Company recorded a net decrease in opening retained earnings of $60.6 million as of January 1, 2018 due to the cumulative impact of adopting ASC 606. The Company decreased unbilled services by $67.4 million , increased deferred tax assets by $18.3 million , increased accrued expenses by $50.8 million , and decreased advanced billings by $39.3 million as of January 1, 2018. The adoption of ASC 606 had no net impact on the Company’s consolidated condensed statement of cash flows. The impact of adoption to the Company's consolidated condensed statements of operations for the three months ended June 30, 2018 is as follows (in thousands): As Reported Reclassification from adoption of ASC 606 Impact from adoption of ASC 606 Balances without adoption of ASC 606 Revenue: Revenue $ 722,841 $ (658,263 ) $ (64,578 ) $ — Service revenue — 574,981 — 574,981 Reimbursement revenue — 83,282 — 83,282 Total revenue 722,841 — (64,578 ) 658,263 Operating expenses: Direct costs 381,655 — — 381,655 Reimbursable out-of-pocket costs 83,282 — — 83,282 Reimbursable investigator fees 63,885 — (63,885 ) — Selling, general and administrative expenses 91,169 — — 91,169 Transaction-related costs 450 — — 450 Depreciation and amortization 28,554 — — 28,554 Loss on disposal of fixed assets, net 50 — — 50 Income from operations $ 73,796 $ — $ (693 ) $ 73,103 The impact of adoption to the Company's consolidated condensed statements of operations for the six months ended June 30, 2018 is as follows (in thousands): As Reported Reclassification from adoption of ASC 606 Impact from adoption of ASC 606 Balances without adoption of ASC 606 Revenue: Revenue $ 1,424,678 $ (1,294,624 ) $ (130,054 ) $ — Service revenue — 1,134,901 — 1,134,901 Reimbursement revenue — 159,723 — 159,723 Total revenue 1,424,678 — (130,054 ) 1,294,624 Operating expenses: Direct costs 763,087 — — 763,087 Reimbursable out-of-pocket costs 159,723 — — 159,723 Reimbursable investigator fees 128,452 — (128,452 ) — Selling, general and administrative expenses 182,871 — — 182,871 Transaction-related costs (11,128 ) — — (11,128 ) Depreciation and amortization 55,893 — — 55,893 Loss on disposal of fixed assets, net 36 — — 36 Income from operations $ 145,744 $ — $ (1,602 ) $ 144,142 Periods presented prior to adoption have been recast to conform with the presentation of a single revenue total in the consolidated condensed statement of operations. Previously, the three months ended June 30, 2017 included service revenue of $457.9 million , reimbursement revenue of $75.8 million , and excluded $67.6 million in investigator fees which were reported net of costs incurred. The six months ended June 30, 2017 included service revenue of $885.0 million and reimbursement revenue of $136.5 million , and excluded $123.1 million in investigator fees which were reported net of costs incurred. In May 2017, the Financial Accounting Standards Board, or FASB, issued Accounting Standards Update, or ASU, No. 2017-09, “Compensation-Stock Compensation: Scope of Modification Accounting,” which provides guidance about wha t changes to the terms or conditions of a share-based payment award require an entity to apply modification accounting in accordance with ASC Topic 718, “Stock Compensation.” The amendments to ASU No. 2017-09 went into effect for reporting periods beginning after December 15, 2017. The adoption of ASU No. 2017-09 did not have a material impact on the Company's consolidated condensed financial statements. In January 2017, the FASB issued ASU No. 2017-01, “Business Combinations: Clarifying the Definition of a Business,” which clarifies that when substantially all of the fair value of the gross assets acquired (or disposed of) is concentrated in a single identifiable asset or group of similar identifiable assets, it should be treated as an acquisition or disposition of an asset. The amendments to ASU No. 2017-01 went into effect for fiscal years beginning after December 15, 2017. The adoption of ASU No. 2017-01 did not have a material impact on the Company's consolidated condensed financial statements. Recently Issued Accounting Pronouncements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has established an implementation team to assist with the adoption of the new standard. The evaluation and implementation process is ongoing and is expected to continue through the remainder of 2018 as the Company performs an analysis of its lease portfolio to identify potential differences from its current accounting policies, and as it reviews the business processes, systems and controls required to support recognition and disclosure under the new standard. The Company expects to recognize substantially all of its leases on the balance sheet by recording a right-to-use asset and a corresponding lease liability.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with early adoption permitted. The adoption of ASU No. 2017-04 is not expected to have a material impact on the Company's consolidated financial statements. In August 2017, the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amendments to ASU No. 2017-12 are effective for fiscal years beginning after December 15, 2018, with early adoption permitted. The adoption of ASU No. 2017-12 is not expected to have a material impact on the Company's consolidated financial statements.</t>
  </si>
  <si>
    <t>Significant Accounting Policies Update</t>
  </si>
  <si>
    <t>Accounting Policies [Abstract]</t>
  </si>
  <si>
    <t xml:space="preserve">Significant Accounting Policies Update Significant accounting policies are detailed in "Note 2: Significant Accounting Policies" of the Annual Report on Form 10-K for the year ended December 31, 2017. Significant changes to the Company's accounting policies as a result of adopting ASC 606 are discussed below: Revenue Recognition 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Company’s long term fixed-fee arrangements for clinical research services are considered a single performance obligation because the Company provides a highly-integrated service. A single performance obligation requires the inclusion of investigator fees and out-of-pocket costs in both the contract revenue value and in the cost used to measure progress in transferring control to the customer. The inclusion of investigator fees and out-of-pocket costs in the measurement of progress under these long-term fixed-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Revenue is recognized for the single performance obligation over time due to the Company’s right to payment for work performed to date. The Company generally uses the cost-to-cost measure of progress for the Company's contracts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ves of the contracts,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which includes adjustment for variable consideration such as reimbursable costs, discounts, and bonus or penalties, which are estimable. A majority of the Company’s contracts undergo modifications over the contract period and the Company’s contracts provide for these modifications. During the modification process, the Company recognizes revenue to the extent it incurs costs, provided that a contractual understanding has been reached. Fixed-fee arrangements for Phase I and Phase II(a) clinical services and bio-analytical services are short-term contracts for accounting purposes as these contracts are cancellable and the termination penalties for exiting these contracts are not substantive. The Company generally bills for services on a milestone basis. The transaction price, representing the value of the services to be provided over the entire contract inclusive of all costs for which the Company is a principal, is the contractually defined estimated amount that includes adjustment for variable consideration, such as reimbursable expenses and discounts, which are estimable.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t is incurred. Revenue from time and materials contracts is recognized as hours are incurred. The Company often offers volume discounts to certain of its large customers based on annual volume thresholds, which is variable consideration that is considered in the contract valu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s Data Solutions segment enters into contracts with some of its larger data suppliers that involve non-monetary terms. The Company will issue purchase credits to be used toward the data supplier's purchase of the Company's services. In exchange, the Company receives monetary discounts on the data received from the data suppliers. The fair value of the revenue earned from the customer purchases is determined based on similar product offerings to other customers. At the end of the contract year, any unused purchase credits may be forfeited or carried over to the next contract year based on the terms of the data supplier contract. For the three and six months ended June 30, 2018 , the Company recognized service in kind revenue of $4.0 million and $9.8 million , respectively, from these transactions, which is included in revenue in the accompanying consolidated condensed statements of operations. Significant Judgments and Estimates Accounting for the Company’s long term contracts requires estimates of future costs to be incurred to fulfill the contract obligations. Due to the nature of the work required to be performed by the Company to fulfill performance obligations, the estimation of total revenue and cost at completion is complex, subject to many variables and requires significant judgment. The Company's long-term contracts may contain incentive fees, penalties, or other provisions that can either increase or decrease the transaction price.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anticipated performance and information that is available to the Company. Judgment is also required to identify performance obligations and in determining the relative standalone selling price of those obligations, specifically for the Data Solutions segment. The estimates and assumptions are evaluated on an ongoing basis and adjusted, as needed, using historical experience and contract specific factors. Actual results could differ significantly from these estimates. Performance Obligations Revenue recognized for the three and six months ended June 30, 2018 from services completed in prior periods was $11.8 million and $12.1 million , respectively. This primarily relates to adjustments attributable to changes in estimates such as estimated total contract costs, and from contract modifications on long-term fixed price contracts executed in the current period, which results in changes to the transaction price. The Company does not disclose the value of the transaction price allocated to unsatisfied performance obligations on contracts that have an original contract term of less than one year. These contracts are short in duration and revenue recognition generally follows the delivery of the promised services. The total transaction price for the undelivered performance obligation on contracts with an original initial contract term greater than one year is $4.4 billion as of June 30, 2018 ; this amount includes reimbursement revenue and investigator fees. The Company expects to recognize revenue over the remaining contract term of the individual projects, with contract terms generally ranging from one to five years. Accounts Receivable and Unbilled Services 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6. Advanced Billings 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t>
  </si>
  <si>
    <t>Business Combinations</t>
  </si>
  <si>
    <t>Business Combinations [Abstract]</t>
  </si>
  <si>
    <t xml:space="preserve">Business Combinations Symphony Health Solutions, Inc. On September 6, 2017, the Company acquired all of the outstanding equity interest of Symphony Health Solutions, Inc., or Symphony Health, a provider of data and analytics to help professionals understand the full market lifecycle of products offered for sale by companies in the pharmaceutical industry, for $539.4 million in cash and contingent consideration, which was not capped, in the form of potential earn-out payments based on a multiple of future earnings for the twelve-month periods ending December 2017 and December 2018. With this acquisition, the Company expects to enhance its ability to serve customers throughout the clinical research and commercialization process with technologies that provide data and analytics. The fair value of the contingent consideration was determined by using a Monte Carlo simulation that includes significant unobservable inputs such as a risk-adjusted discount rate and projected future earnings over the earn-out periods. As the fair value was based on significant inputs not observed in the market, the valuation represented a Level 3 measurement. The Company reassesses the fair value of expected contingent consideration and the corresponding liability each reporting period using a Monte Carlo simulation reflecting updated assumptions as of the valuation date. Changes in the fair value of the contingent consideration are recognized in earnings in the period of such change. During the three months ended March 31, 2018, the Company made the year-end 2017 preliminary earn-out payment, which totaled $114.7 million that was recognized at December 31, 2017. During the three months ended June 30, 2018 , the Company and the sellers of Symphony Health finalized the 2017 earn-out calculation and the actual 2017 earn-out payment was adjusted to $112.8 million . As a result, the Company recorded a $1.9 million reduction to transaction-related costs during the three and six months ended June 30, 2018 , and a $1.9 million reduction to accrued expenses and other current liabilities in the consolidated condensed balance sheet as of June 30, 2018 . As of June 30, 2018 , the 2018 earn-out liability totaled $41.0 million , which is included in accrued expenses in the consolidated condensed balance sheet. The 2018 earn-out payment, which is based on 2018 earnings and is payable in the first quarter of 2019, could range from $0 to approximately $110.2 million . The Company recorded a $1.9 million increase to the fair value of the 2018 earn-out liability during the three months ended June 30, 2018 , and a $9.7 million decrease to the fair value of the 2018 earn-out liability during the six months ended June 30, 2018 , which is included in transaction-related costs in the consolidated condensed statement of operations. The acquisition of Symphony Health was accounted for as a business combination and, accordingly, the assets acquired and the liabilities assumed have been recorded at their respective fair values as of the acquisition date. In connection with the acquisition, the Company recorded approximately $476.0 million of goodwill, which was assigned to the Data Solutions segment and is not deductible for income tax purposes. The goodwill is attributable to the workforce of the acquired business and expected synergies with the Company’s existing operations. Due to the timing of the acquisition, the valuation of net assets acquired has not been finalized and is expected to be completed no later than one year from the acquisition date in accordance with GAAP. The Company’s preliminary purchase price allocation is as follows (in thousands):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5,968 ) Deferred tax liabilities (104,869 ) Other long-term liabilities (6,740 ) Estimated fair value of net assets acquired 210,896 Purchase price, including contingent consideration and working capital adjustment 686,877 Total goodwill $ 475,981 Takeda Transactions On June 1, 2017, the Company acquired all of the outstanding shares of Takeda Pharmaceutical Data Services, Ltd., or TDS, from Takeda Pharmaceutical Company Ltd., or Takeda, for $0.7 million in cash. The Company recorded approximately $1.0 million of goodwill, which is assigned to the Clinical Research segment and is not deductible for income tax purposes. On June 1, 2017, the Company and Takeda also closed on a joint venture transaction that enables the Company to provide clinical trial delivery and pharmacovigilance services as a strategic partner of Takeda in Japan. The joint venture transaction was effectuated through the creation of a new legal entity, Takeda PRA Development Center KK, or TDC joint venture. The Company paid $5.4 million for a 50% equity interest in the TDC joint venture, which represents 50% of the fair value of the net assets and workforce that Takeda contributed to the joint venture. The joint venture provides services including clinical trial monitoring, project management, regulatory strategy and submissions, data management, biostatistics, drug safety reporting, and medical monitoring. The Company is required to buy-out Takeda’s 50% interest in the TDC joint venture in two years . The Company also has an early buy-out option of Takeda’s 50% interest in December 2018, if both parties agree. The Company determined that the TDC joint venture is a variable interest entity, or VIE, in which the Company is the primary beneficiary. Accordingly, the Company accounted for the $5.4 million contribution to the TDC joint venture as a business combination and consolidated the VIE in its financial statements with a noncontrolling interest for the 50% portion owned by Takeda. The assets acquired and the liabilities assumed have been recorded at their respective estimated fair values as of June 1, 2017. The Company recorded approximately $2.7 million of goodwill, which is assigned to the Clinical Research segment and is not deductible for income tax purposes. The goodwill is primarily attributable to the assembled workforce. The Company’s fair value of the net assets acquired as part of the TDC joint venture transaction at the closing date of the business combination is as follows (in thousands): Purchase Price Allocation Cash and cash equivalents $ 8,120 Other current assets 1,671 Other assets 799 Accounts payable and accrued expenses (2,380 ) Estimated fair value of net assets acquired 8,210 PRA purchase price 5,440 Fair value of Takeda's noncontrolling interest 5,440 Total goodwill $ 2,670 Parallel 6, Inc. On May 10, 2017, the Company acquired all of the outstanding equity interest of Parallel 6, Inc., or Parallel 6, a developer of technologies for improving patient enrollment, engagement, and management of clinical trials, for $39.0 million in cash and contingent consideration in the form of a potential earn-out payment of up to $10.0 million . The earn-out payment was contingent upon the achievement of certain external software sales targets during the 18 -month period following closing. With this acquisition, the Company expects to enhance its ability to serve customers throughout the clinical research process with technologies that provide improved efficiencies by reducing study durations and costs through integrated operational management. The acquisition of Parallel 6 was accounted for as a business combination and, accordingly, the assets acquired and the liabilities assumed have been recorded at their respective fair values as of the acquisition date. In connection with the acquisition, the Company recorded approximately $31.3 million of goodwill, which was assigned to the Clinical Research segment and is not deductible for income tax purposes. The goodwill is attributable to the workforce of the acquired business and expected synergies with the Company’s existing information technology operations. Since December 31, 2017, goodwill decreased by $1.1 million , primarily as a result of adjustments made to the acquired income tax balances. 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31 ) Estimated fair value of net assets acquired 16,004 Purchase price, including contingent consideration 47,339 Total goodwill $ 31,335 </t>
  </si>
  <si>
    <t>Fair Value Measurements</t>
  </si>
  <si>
    <t>Fair Value Disclosures [Abstract]</t>
  </si>
  <si>
    <t xml:space="preserve">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contract assets, accounts payable and advanced billings, approximate fair value due to the short maturities of these instruments. Recurring Fair Value Measurements The following table summarizes the fair value of the Company’s financial assets and liabilities that are measured on a recurring basis as of June 30, 2018 (in thousands): Level 1 Level 2 Level 3 Total Assets: Interest rate swaps $ — $ 6,828 $ — $ 6,828 Marketable securities 222 — — 222 Total $ 222 $ 6,828 $ — $ 7,050 Liabilities: Contingent consideration $ — $ — $ 40,960 $ 40,960 Total $ — $ — $ 40,960 $ 40,960 The Company values contingent consideration using models that include significant unobservable Level 3 inputs, such as projected financial performance over the earn-out period along with estimates for market volatility and the discount rate applicable to potential cash payments. Interest rate swap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following table summarizes the changes in Level 3 financial liabilities measured on a recurring basis for the six months ended June 30, 2018 (in thousands): Contingent Consideration - Accrued expenses and other current liabilities Contingent Consideration - Other long-term liabilities Balance at December 31, 2017 $ — $ 50,644 Reclassification adjustment 50,644 (50,644 ) Change in fair value recognized in transaction-related costs (9,684 ) — Balance at June 30, 2018 $ 40,960 $ — The $41.0 million balance at June 30, 2018 , which was valued using a Monte Carlo simulation, relates to the 2018 earn-out payment to Symphony Health and is based on its future adjusted earnings before interest, taxes, depreciation and amortization, or Adjusted EBITDA. Key assumptions include (1) a discount rate of 8% , (2) a volatility rate of 31% , and (3) probability adjusted level of Adjusted EBITDA of $53.3 million for the year ended December 31, 2018. Refer to Note 3 for additional discussion of the Symphony Health acquisition.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June 30, 2018 , assets carried on the balance sheet and not remeasured to fair value on a recurring basis totaling approximately $2,247.0 million were identified as Level 3. These assets are comprised of goodwill of $1,503.1 million and identifiable intangible assets, net of $743.9 million . </t>
  </si>
  <si>
    <t>Concentration of Credit Risk</t>
  </si>
  <si>
    <t>Risks and Uncertainties [Abstract]</t>
  </si>
  <si>
    <t>Concentration of Credit Risk Financial instruments that potentially subject the Company to credit risk consist of cash and cash equivalents, accounts receivable, unbilled services, contract assets and derivatives. As of June 30, 2018 , substantially all of the Company’s cash and cash equivalents and derivative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Revenue from individual customers greater than 10% of consolidated revenue in the respective periods was as follows: Three Months Ended June 30, Six Months Ended June 30, 2018 2017 2018 2017 Customer A — % 10.6 % — % 10.9 % Accounts receivable and unbilled receivables from individual customers that were equal to or greater than 10% of consolidated accounts receivable and unbilled receivables at the respective dates were as follows: June 30, December 31, 2018 2017 Customer A 12.4 % 11.5 % Customer B 10.2 % — %</t>
  </si>
  <si>
    <t>Accounts Receivable, Unbilled Services and Advanced Billings</t>
  </si>
  <si>
    <t>Receivables [Abstract]</t>
  </si>
  <si>
    <t>Accounts Receivable, Unbilled Services and Advanced Billings Accounts receivable and unbilled services were as follows (in thousands): June 30, December 31, 2018 2017 Accounts receivable $ 461,369 $ 457,676 Unbilled services 143,466 170,760 Total accounts receivable and unbilled services 604,835 628,436 Less allowance for doubtful accounts (1,975 ) (1,433 ) Total accounts receivable and unbilled services, net $ 602,860 $ 627,003 Unbilled services as of June 30, 2018 includes $68.0 million of contract assets where the Company’s right to bill is conditioned on criteria other than the passage of time. The increase in contract assets from December 31, 2017 to June 30, 2018 was due to the adoption of ASC 606. Impairment losses on contract assets were immaterial in the six months ended June 30, 2018 . Advanced billings were as follows (in thousands): June 30, December 31, 2018 2017 Advanced billings $ 454,292 $ 469,211 The $14.9 million decrease in advanced billings from December 31, 2017 to June 30, 2018 was primarily due to the adoption of ASC 606 and the timing of payments. During the six months ended June 30, 2018 , the Company recognized revenue of $373.2 million</t>
  </si>
  <si>
    <t>Goodwill and Intangible Assets</t>
  </si>
  <si>
    <t>Goodwill and Intangible Assets Disclosure [Abstract]</t>
  </si>
  <si>
    <t>Goodwill and Intangible Assets Goodwill The changes in the carrying amount of goodwill by reportable segment are as follows (in thousands): Clinical Research Data Solutions Consolidated Balance at December 31, 2017 $ 1,036,443 $ 475,981 $ 1,512,424 Adjustments to Parallel 6 purchase price allocation (1,117 ) — (1,117 ) Currency translation (8,228 ) — (8,228 ) Balance at June 30, 2018 $ 1,027,098 $ 475,981 $ 1,503,079 There are no accumulated impairment charges as of June 30, 2018 and December 31, 2017 . Intangible Assets Intangible assets consist of the following (in thousands): June 30, 2018 December 31, 2017 Gross Amount Accumulated Amortization Net Amount Gross Amount Accumulated Amortization Net Amount Customer relationships $ 560,909 $ (87,880 ) $ 473,029 $ 565,638 $ (72,133 ) $ 493,505 Customer backlog 122,447 (120,881 ) 1,566 123,746 (120,583 ) 3,163 Trade names (finite-lived) 28,533 (11,039 ) 17,494 28,558 (9,265 ) 19,293 Patient list and other intangibles 44,474 (27,674 ) 16,800 44,474 (24,226 ) 20,248 Database 137,100 (20,053 ) 117,047 137,100 (7,544 ) 129,556 Non-competition agreements 2,725 (2,725 ) — 2,767 (2,706 ) 61 Total finite-lived intangible assets 896,188 (270,252 ) 625,936 902,283 (236,457 ) 665,826 Trade names (indefinite-lived) 118,010 — 118,010 118,010 — 118,010 Total intangible assets $ 1,014,198 $ (270,252 ) $ 743,946 $ 1,020,293 $ (236,457 ) $ 783,836 Amortization expense was $18.0 million and $36.1 million for the three and six months ended June 30, 2018 , respectively, and $9.3 million and $18.2 million for the three and six months ended June 30, 2017 , respectively. The estimated future amortization expense of finite-lived intangible assets is expected to be as follows (in thousands): 2018 (remaining) $ 35,598 2019 68,867 2020 69,246 2021 64,133 2022 49,741 2023 and thereafter 338,351 Total $ 625,936</t>
  </si>
  <si>
    <t>Revolving Credit Facilities and Long-Term Debt</t>
  </si>
  <si>
    <t>Debt Disclosure [Abstract]</t>
  </si>
  <si>
    <t>Revolving Credit Facilities and Long-Term Debt Long-term debt consists of the following (in thousands): June 30, December 31, 2018 2017 Term loans, first lien $ 1,126,533 $ 1,140,927 Accounts receivable financing agreement 180,000 120,000 Total debt 1,306,533 1,260,927 Less current portion of long-term debt (28,789 ) (28,789 ) Total long-term debt 1,277,744 1,232,138 Less debt issuance costs (5,903 ) (6,741 ) Total long-term debt, net $ 1,271,841 $ 1,225,397 Principal payments on long-term debt are due as follows (in thousands): Current maturities of long-term debt: 2018 (remaining) $ 14,395 2019 28,789 2020 28,789 2021 1,234,560 Total $ 1,306,533 2016 Credit Facilities As collateral for borrowings under the senior secured credit facilities, or 2016 Credit Facilities, the Company granted a pledge on primarily all of its assets, and the stock of wholly-owned U.S. restricted subsidiaries. The Company is subject to certain financial covenants, which require the Company to maintain certain debt-to-EBITDA and interest expense-to-EBITDA ratios. The 2016 Credit Facilities also contain covenants that, among other things, restrict the Company’s ability to create any liens, make investments and acquisitions, incur or guarantee additional indebtedness, enter into mergers or consolidations and other fundamental changes, conduct sales and other dispositions of property or assets, enter into sale-leaseback transactions or hedge agreements, prepay subordinated debt, pay dividends or make other payments in respect of capital stock, change the line of business, enter into transactions with affiliates, enter into burdensome agreements with negative pledge clauses, and make subsidiary distributions. After giving effect to the applicable restrictions on the payment of dividends under the 2016 Credit Facilities, subject to compliance with applicable law, as of June 30, 2018 and December 31, 2017 , all amounts in retained earnings were free of restriction and were available for the payment of dividends. The 2016 Credit Facilities also contains customary representations, warranties, affirmative covenants, and events of default. The variable interest rate is a rate equal to the London Interbank Offered Rate, or LIBOR, or the adjusted base rate, or ABR, at the election of the Company, plus a margin based on the ratio of total indebtedness to EBITDA. The margin ranges from 1.00% to 2.00% , in the case of LIBOR loans, and 0.00% to 1.00% , in the case of ABR loans. The Company has the option of 1 , 2 , 3 or 6 month base interest rates. For the six months ended June 30, 2018 , the weighted average interest rate on the first lien term loan was 3.92% . Revolving Credit Facilities The Company’s revolving credit facilities provide for $225.0 million of potential borrowings and expire on December 6, 2021. The interest rate on the revolving credit facilities is based on the LIBOR with a 0% LIBOR floor or ABR , at the election of the Company, plus an applicable margin, based on the leverage ratio of the Company. The Company, at its discretion, may elect interest periods of 1 , 2 , 3 or 6 months. The Company is required to pay to the lenders a commitment fee for unused commitments of 0.2% to 0.4% based on the Company’s debt-to-EBITDA ratio. At June 30, 2018 , the Company had no outstanding borrowings under the revolving credit facilities. At December 31, 2017 , the Company had $91.5 million outstanding borrowings under the revolving credit facilities. In addition, at June 30, 2018 and December 31, 2017 , the Company had $5.1 million and $4.9 million , respectively, in letters of credit outstanding, which are secured by the revolving credit facilities. Accounts Receivable Financing Agreement On May 31, 2018, the Company amended its receivable financing agreement, which the Company refers to as the "accounts receivable financing agreement." The amendment increased the accounts receivable financing agreement's borrowing capacity to $200.0 million , decreased the applicable margin from 1.60% to 1.25% , and extended the termination date to May 31, 2021, unless terminated earlier pursuant to its terms. The Company had $180.0 million and $120.0 million outstanding on the accounts receivable financing agreement as of June 30, 2018 and December 31, 2017 , respectively; the additional borrowings during 2018 were used to repay amounts outstanding on the Company's revolving credit facilities. Loans under the accounts receivable financing agreement accrue interest at either a reserve-adjusted LIBOR or a base rate , plus 1.25% . The Company may prepay loans upon one business day's prior notice and may terminate the accounts receivable financing agreement with 15 days’ prior notice. For the six months ended June 30, 2018 , the weighted average interest rate on the accounts receivable financing agreement was 3.48% . The accounts receivable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nd defaults under other material indebtedness. At June 30, 2018 and December 31, 2017 , there was $20.0 million of remaining capacity available under the accounts receivable financing agreement. Fair Value of Debt The estimated fair value of the Company’s debt and outstanding borrowings under its revolving credit facilities was $1,303.7 million and $1,352.4 million at June 30, 2018 and December 31, 2017</t>
  </si>
  <si>
    <t>Stockholders' Equity</t>
  </si>
  <si>
    <t>Stockholders' Equity Note [Abstract]</t>
  </si>
  <si>
    <t>Stockholders’ Equity Authorized Shares The Company is authorized to issue up to one billion shares of common stock, with a par value of $0.01 . The Company is authorized to issue up to one hundred million shares of preferred stock, with a par value of $0.01 . Noncontrolling Interest Below is a summary of noncontrolling interest for the six months ended June 30 (in thousands): 2018 2017 Balance as of January 1, $ 5,710 $ — Investment by noncontrolling interest — 5,440 Comprehensive income Net income 539 112 Foreign currency adjustments, net of income tax 91 (62 ) Balance as of June 30, $ 6,340 $ 5,490</t>
  </si>
  <si>
    <t>Stock-Based Compensation</t>
  </si>
  <si>
    <t>Disclosure of Compensation Related Costs, Share-based Payments [Abstract]</t>
  </si>
  <si>
    <t>Stock-Based Compensation Stock Option and RSA/RSU Activity The 2018 Stock Incentive Plan, or the 2018 Plan, was approved by stockholders at the annual meeting on May 31, 2018. The 2018 Plan allows for the issuance of stock options, stock appreciation rights, restricted shares and restricted stock units, other stock-based awards, and performance compensation awards as permitted by applicable laws. The 2018 Plan authorized the issuance of 2,000,000 shares of common stock plus all shares that remained available under the prior plan on May 31, 2018. The Company granted 380,000 service-based options and 118,228 restricted stock awards and units, or RSAs/RSUs, with a total grant date fair value of $11.2 million and $10.2 million , respectively, during the six months ended June 30, 2018 . Aggregated information regarding the Company’s option plans is summarized below: Options Wtd. Average Exercise Price Wtd. Average Remaining Contractual Life (in years) Intrinsic Value (millions) Outstanding December 31, 2017 5,245,625 $ 39.14 7.6 $ 272.4 Granted 380,000 84.48 Exercised (674,543 ) 16.30 Expired or forfeited (180,210 ) 50.86 Outstanding June 30, 2018 4,770,872 $ 45.39 7.5 $ 228.2 Exercisable June 30, 2018 1,796,502 $ 15.54 5.8 $ 138.6 The Company’s RSAs/RSUs activity in 2018 is as follows: Awards Wtd. Average Grant-Date Fair Value Intrinsic Value (millions) Unvested December 31, 2017 309,538 $ 46.76 $ 28.2 Granted 118,228 85.96 Forfeited (1,000 ) 58.95 Vested (153,994 ) 30.90 Unvested June 30, 2018 272,772 $ 72.66 $ 25.5 Employee Stock Purchase Plan In April 2017, the Board of Directors approved the PRA Health Sciences, Inc. 2017 Employee Stock Purchase Plan, or ESPP, which was approved by the Company’s shareholders on June 1, 2017. The ESPP allows eligible employees to authorize payroll deductions of up to 15% of their base salary or wages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 increments, commencing on January 1 and July 1 of each calendar year with the compensation committee having the right to establish different offering periods. The Company recognized stock-based compensation expense of $0.8 million and $1.6 million associated with the ESPP during the three and six months ended June 30, 2018 , respectively. As of June 30, 2018 , there have been no shares issued and 3,000,000 shares reserved for future issuance under the ESPP. Stock-based Compensation Expense Stock-based compensation expense related to employee stock plans are summarized below (in thousands): Three Months Ended June 30, Six Months Ended June 30, 2018 2017 2018 2017 Direct costs $ 2,326 $ 705 $ 4,448 $ 1,252 Selling, general and administrative 4,073 1,602 8,250 2,984 Total stock-based compensation expense $ 6,399 $ 2,307 $ 12,698 $ 4,236</t>
  </si>
  <si>
    <t>Income Taxes</t>
  </si>
  <si>
    <t>Income Tax Disclosure [Abstract]</t>
  </si>
  <si>
    <t>Income Taxes The Company’s effective income tax rate was 30.1% and 24.8% for the six months ended June 30, 2018 and 2017 , respectively. The effective tax rate for the six months ended June 30, 2017 included the effect of a release of a valuation allowance on the Company’s net federal deferred tax assets, which was fully reversed within 2017. The variation between the Company’s effective income tax rate and the U.S. statutory rate of 21% for the six months ended June 30, 2018 is primarily due to (i) the U.S. inclusion of amounts related to the estimated tax on global intangible low-taxed income, or GILTI, (ii) the U.S. inclusion of amounts related to the estimated base erosion anti abuse tax, or BEAT, and (iii) income from foreign subsidiaries being taxed at rates higher than the U.S. statutory rate. On December 22,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modified territorial system, and a one-time transition tax on the mandatory deemed repatriation of cumulative untaxed foreign earnings as of December 31, 2017. The Company has calculated its best estimate of the impact of the Act at the date of enactment and additional measurement period adjustments related to the 2017 transition tax in our quarterly income tax provision in accordance with our understanding of the Act including recently-released guidance. As a result, the Company has recorded $3.6 million as additional income tax expense for the six months ended June 30, 2018 relating to the impact of adjustments to the Company’s December 31, 2017 transition tax provisional amounts, of which a $3.4 million benefit relates to adjustments made in the second quarter of 2018. The adjustment to the provisional amount related to opting to offset the one-time transition tax on the mandatory deemed repatriation of untaxed foreign earnings with current losses and prior year net operating losses in lieu of utilizing foreign tax credits. The Company is continuing to analyze the overall impact of the transition tax inclusion and will update the provisional estimate as it completes its analysis during the measurement period. Due to the complexity of the new law, the Company is still in the process of investigating the related accounting implications. Specifically, for the GILTI tax the Company intends to make an accounting policy decision around whether to account for GILTI as a period cost in the relevant period, or to record deferred taxes related to the basis in the Company’s foreign subsidiaries once additional guidance is available for assessment. Anticipated amounts for GILTI have been included as a component of current tax expense in the Company’s second quarter annual effective tax rate calculation. The Company is currently projecting to be subject to BEAT for 2018. Pursuant to relevant FASB guidance, the Company has accounted for BEAT as a current expense and recorded U.S. deferred tax assets and liabilities at the regular statutory rate for the period ended June 30, 2018 . Adjustments to the recorded provisional amounts or changes resulting from the issuance of additional guidance will be reflected in the period when the Company's analysis is updated or in the period the additional guidance is issued, respectively.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 There were no material changes to the unrecognized tax benefits during the three and six months ended June 30, 2018</t>
  </si>
  <si>
    <t>Commitments and Contingencies</t>
  </si>
  <si>
    <t>Commitments and Contingencies Disclosure [Abstract]</t>
  </si>
  <si>
    <t xml:space="preserve">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4.7 million at June 30, 2018 , given that it is not deemed probable the Company will incur a loss related to this case. However, a deposit totaling $4.7 million has been made to the Brazilian court in order to annul the potential tax obligation and to avoid the accrual of additional interest and penalties. This balance is recorded in other assets on the consolidated condensed balance sheet. In June 2015, the Judiciary Court of Justice of the State of Sao Paulo ruled in the favor of the Company, however, the judgment was appealed by the City of Sao Paulo. In September 2017, a judge from the Superior Court of Justice of Brazil denied relief to the City of Sao Paulo's appeal and upheld the lower court's ruling in the favor of the Company for the years 2005 to 2012, and in the period from January to October 2013. The judge from the Superior Court of Justice of Brazil also ruled that the Company must appeal the lower court's verdict for October 2013 and the </t>
  </si>
  <si>
    <t>Derivatives</t>
  </si>
  <si>
    <t>Derivative Instruments and Hedging Activities Disclosure [Abstract]</t>
  </si>
  <si>
    <t>Derivatives The Company is exposed to certain risks relating to its ongoing business operations. The primary risk that the Company seeks to manage by using derivative instruments is interest rate risk arising from movement in market interest rates. Accordingly, the Company has instituted an interest rate hedging program that uses interest rate swaps designated as cash flow hedges to mitigate interest rate volatility. The Company swaps the difference between fixed and variable interest amounts calculated by reference to an agreed-upon notional principal amount, at specified intervals. The Company’s interest rate contracts are designated as hedging instruments. On January 5, 2018, the Company entered into two new interest rate swaps in order to manage its cash flow exposure to variable rate debt and also to replace an interest rate swap maturing in September 2018. The first interest rate swap has an aggregate notional amount of $375.0 million and a fixed payment rate of 2.2% offsetting a one-month LIBOR variable rate with an effective date of January 8, 2018, and a maturity date of December 6, 2020. The second interest rate swap has an aggregate notional amount of $250.0 million and a fixed payment rate of 2.3% offsetting a one-month LIBOR variable rate with an effective date of September 6, 2018, and a maturity date of September 6, 2020. The following table presents the notional amounts and fair values (determined using Level 2 inputs) of the Company’s derivatives as of June 30, 2018 and December 31, 2017 (in thousands): June 30, 2018 December 31, 2017 Balance Sheet Classification Notional amount Asset/ (Liability) Notional amount Asset/ (Liability) Derivatives in an asset position: Other current assets $ 250,000 $ 380 $ 250,000 $ 428 Other assets 625,000 6,448 — — $ 875,000 $ 6,828 $ 250,000 $ 428 The Company records the effective portion of any change in the fair value of derivatives designated as hedging instruments under ASC 815 to accumulated other comprehensive loss in the Company's consolidated condens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The table below presents the effect of the Company's derivatives on the consolidated condensed statements of operations and comprehensive income for the three and six months ended June 30, 2018 and 2017 (in thousands): Three Months Ended June 30, Six Months Ended June 30, Derivatives in Cash Flow Hedging Relationships (Interest Rate Swaps) 2018 2017 2018 2017 Amount of pre-tax gain (loss) recognized in other comprehensive income $ 2,502 $ (245 ) $ 6,195 $ (67 ) Amount of loss recognized in other expense, net on derivatives (ineffective portion) — — — (1 ) Amount of loss reclassified from accumulated other comprehensive loss into interest expense, net (1,519 ) (1,725 ) (3,517 ) (3,416 ) The Company expects that $5.1 million</t>
  </si>
  <si>
    <t>Accumulated Other Comprehensive Loss</t>
  </si>
  <si>
    <t>Accumulated Other Comprehensive Income (Loss), Net of Tax [Abstract]</t>
  </si>
  <si>
    <t>Accumulated Other Comprehensive Loss Below is a summary of the components of accumulated other comprehensive loss (in thousands): Foreign Currency Translation Derivative Instruments, Net of Tax Total Balance at December 31, 2017 $ (117,180 ) $ (19,290 ) $ (136,470 ) Other comprehensive income before reclassifications (19,277 ) 4,572 (14,705 ) Reclassification adjustments — 2,596 2,596 Balance at June 30, 2018 $ (136,457 ) $ (12,122 ) $ (148,579 ) Foreign Currency Translation The change in the Company's foreign currency translation adjustment was due primarily to the movements in the British pound and Euro exchange rates against the U.S. dollar. The U.S. dollar strengthened by 2.5% , 2.8% , 4.9% , and 8.2% versus the British pound, Euro, Canadian dollar, and Russian ruble, respectively, between December 31, 2017 and June 30, 2018 . The movement in the British pound, Euro, Canadian dollar, and Russian ruble represented $1.4 million , $9.4 million , $2.8 million ,and $2.2 million , respectively, out of the $19.3 million foreign currency translation adjustment during the six months ended June 30, 2018 . The remaining foreign currency translation adjustment is primarily attributable to the U.S. dollar’s strengthening against the Canadian dollar. Accumulated earnings of the Company’s U.K. subsidiary totaling $375.4 million have been previously taxed in the U.S. or were deemed to have been repatriated as part of the one-time transition tax under the Act enacted December 22, 2017. The Company has deemed a corresponding amount of intercompany accounts between its U.S. and U.K. subsidiaries to be of a long-term investment nature; these balances have been remeasured to foreign currency translation during the six months ended June 30, 2018 . Derivative Instruments</t>
  </si>
  <si>
    <t>Net Income Per Share</t>
  </si>
  <si>
    <t>Earnings Per Share [Abstract]</t>
  </si>
  <si>
    <t xml:space="preserve">Net Income Per Share Basic net income per share is calculated by dividing net income by the weighted average number of common shares outstanding for the applicable period. Diluted net income per share is calculated after adjusting the denominator of the basic net income per share calculation for the effect of all potentially dilutive common shares, which, in the Company’s case, includes shares issuable under the stock option and incentive award plans. The following table reconciles the basic to diluted weighted average shares outstanding (in thousands): Three Months Ended June 30, Six Months Ended June 30, 2018 2017 2018 2017 Basic weighted average common shares outstanding 63,874 62,232 63,702 61,908 Effect of dilutive stock options and other awards under share-based compensation programs 2,204 3,495 2,418 3,678 Diluted weighted average common shares outstanding 66,078 65,727 66,120 65,586 Anti-dilutive shares 2,086 141 2,011 195 </t>
  </si>
  <si>
    <t>Segments</t>
  </si>
  <si>
    <t>Segment Reporting [Abstract]</t>
  </si>
  <si>
    <t>Segments Subsequent to the acquisition of Symphony Health, the Company is managed through two reportable segments: (i) the Clinical Research segment and (ii) the Data Solutions segment. In accordance with the provisions of ASC 280, "Segment Reporting", the Company's chief operating decision-maker has been identified as the Chief Executive Officer, who reviews operating results to make decisions about allocating resources and assessing performance for the entire company. • Clinical Research Segment: The Clinical Research segment, which primarily serves biopharmaceutical clients, provides outsourced clinical research and clinical trial related services. • Data Solutions Segment: The Data Solutions segment provides data and analytics, technology solutions and real-world insights and services primarily to the Company’s life science customers. The Company's chief operating decision maker uses gross profit as the primary measure of each segment's operating results in order to allocate resources and in assessing the Company's performance. Asset information by segment is not presented, as this measure is not used by the chief operating decision maker to assess the Company's performance. The Company’s reportable segment information is presented below (in thousands): Three Months Ended June 30, 2018 Three Months Ended June 30, 2017 Clinical Research Data Solutions Total Total Revenue $ 664,709 $ 58,132 $ 722,841 $ 533,724 Direct costs 340,033 41,622 381,655 300,611 Reimbursable out-of-pocket costs 83,282 — 83,282 75,782 Reimbursable investigator fees 63,885 — 63,885 — Gross profit 177,509 16,510 194,019 157,331 Less expenses not allocated to segments: Selling, general and administrative expenses 91,169 76,195 Transaction-related costs 450 35 Depreciation and amortization 28,554 16,101 Loss on disposal of fixed assets, net 50 150 Income from operations 73,796 64,850 Interest expense, net (14,612 ) (10,004 ) Foreign currency gains (losses), net 476 (14,956 ) Other income (expense), net 66 (65 ) Income before income taxes and equity in income of unconsolidated joint ventures $ 59,726 $ 39,825 Six Months Ended June 30, 2018 Six Months Ended June 30, 2017 Clinical Research Data Solutions Total Total Revenue $ 1,309,783 $ 114,895 $ 1,424,678 $ 1,021,484 Direct costs 680,878 82,209 763,087 588,123 Reimbursable out-of-pocket costs 159,723 — 159,723 136,462 Reimbursable investigator fees 128,452 — 128,452 — Gross profit 340,730 32,686 373,416 296,899 Less expenses not allocated to segments: Selling, general and administrative expenses 182,871 150,463 Transaction-related costs (11,128 ) 75 Depreciation and amortization 55,893 31,293 Loss on disposal of fixed assets, net 36 232 Income from operations 145,744 114,836 Interest expense, net (29,437 ) (19,531 ) Foreign currency gains (losses), net 393 (22,210 ) Other expense, net (133 ) (205 ) Income before income taxes and equity in income of unconsolidated joint ventures $ 116,567 $ 72,890 Revenue by geographic location for each segment is as follows (in thousands): Three Months Ended June 30, 2018 Six Months Ended June 30, 2018 Clinical Research Data Solutions Total Clinical Research Data Solutions Total Revenue Americas: United States $ 435,362 $ 58,132 $ 493,494 $ 851,628 $ 114,895 $ 966,523 Other 11,958 — 11,958 23,950 — 23,950 Total Americas 447,320 58,132 505,452 875,578 114,895 990,473 Europe, Africa, and Asia-Pacific United Kingdom 171,839 — 171,839 346,190 — 346,190 Netherlands 30,533 — 30,533 59,006 — 59,006 Other 15,017 — 15,017 29,009 — 29,009 Total Europe, Africa, and Asia-Pacific 217,389 — 217,389 434,205 — 434,205 Total revenue $ 664,709 $ 58,132 $ 722,841 $ 1,309,783 $ 114,895 $ 1,424,678</t>
  </si>
  <si>
    <t>Significant Accounting Policies Update (Policies)</t>
  </si>
  <si>
    <t>Reclassification</t>
  </si>
  <si>
    <t>During the fourth quarter of 2017, the Company made an accounting policy election to present changes in the fair value of contingent consideration as part of income from operations within transaction-related costs on the consolidated condensed statements of operations.</t>
  </si>
  <si>
    <t>Recently Issued Accounting Pronouncements</t>
  </si>
  <si>
    <t>In May 2017, the Financial Accounting Standards Board, or FASB, issued Accounting Standards Update, or ASU, No. 2017-09, “Compensation-Stock Compensation: Scope of Modification Accounting,” which provides guidance about wha t changes to the terms or conditions of a share-based payment award require an entity to apply modification accounting in accordance with ASC Topic 718, “Stock Compensation.” The amendments to ASU No. 2017-09 went into effect for reporting periods beginning after December 15, 2017. The adoption of ASU No. 2017-09 did not have a material impact on the Company's consolidated condensed financial statements. In January 2017, the FASB issued ASU No. 2017-01, “Business Combinations: Clarifying the Definition of a Business,” which clarifies that when substantially all of the fair value of the gross assets acquired (or disposed of) is concentrated in a single identifiable asset or group of similar identifiable assets, it should be treated as an acquisition or disposition of an asset. The amendments to ASU No. 2017-01 went into effect for fiscal years beginning after December 15, 2017. The adoption of ASU No. 2017-01 did not have a material impact on the Company's consolidated condensed financial statements. Recently Issued Accounting Pronouncements In February 2016, the FASB issued ASU No. 2016-02, “Leases,”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statement of operations. The provisions of ASU No.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has established an implementation team to assist with the adoption of the new standard. The evaluation and implementation process is ongoing and is expected to continue through the remainder of 2018 as the Company performs an analysis of its lease portfolio to identify potential differences from its current accounting policies, and as it reviews the business processes, systems and controls required to support recognition and disclosure under the new standard. The Company expects to recognize substantially all of its leases on the balance sheet by recording a right-to-use asset and a corresponding lease liability. In January 2017, the FASB issued ASU No. 2017-04, “Intangibles-Goodwill and Other: Simplifying the Test for Goodwill Impairment,” in order to simplify the subsequent measurement of goodwill by eliminating the Step 2 goodwill impairment test. Under the amendments in this ASU, an entity should perform its annual or interim goodwill impairment test by comparing the fair value of a reporting unit with its carrying amount. An entity will then recognize an impairment charge for the amount by which the carrying amount exceeds the reporting unit’s fair value; however the loss recognized should not exceed the total amount of goodwill allocated to that reporting unit. The amendments to ASU No. 2017-04 are effective for fiscal years beginning after December 15, 2019, with early adoption permitted. The adoption of ASU No. 2017-04 is not expected to have a material impact on the Company's consolidated financial statements. In August 2017, the FASB issued ASU No. 2017-12, "Derivatives and Hedging (Topic 815): Targeted Improvements to Accounting for Hedging Activities," in order to simplify certain aspects of hedge accounting and improve disclosures of hedging arrangements. ASU No. 2017-12 eliminates the need to separately measure and report hedge ineffectiveness and generally requires the entire change in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The amendments to ASU No. 2017-12 are effective for fiscal years beginning after December 15, 2018, with early adoption permitted. The adoption of ASU No. 2017-12 is not expected to have a material impact on the Company's consolidated financial statements.</t>
  </si>
  <si>
    <t>Revenue Recognition</t>
  </si>
  <si>
    <t>All revenue is generated from contracts with customers. Revenue is recognized when control of the performance obligation is transferred to the customer, in an amount that reflects the consideration the Company expects to be entitled to receive in exchange for those services. Revenue recognition is determin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linical Research The Company generally enters into contracts with customers to provide clinical research services with payments based on either fixed‑fee, time and materials, or fee‑for‑service arrangements. The Company is also entitled to reimbursement for investigator fees and out-of-pocket costs associated with these services. At contract inception, the Company assesses the services promised in the contracts with customers to identify the performance obligations in the arrangement. The Company’s long term fixed-fee arrangements for clinical research services are considered a single performance obligation because the Company provides a highly-integrated service. A single performance obligation requires the inclusion of investigator fees and out-of-pocket costs in both the contract revenue value and in the cost used to measure progress in transferring control to the customer. The inclusion of investigator fees and out-of-pocket costs in the measurement of progress under these long-term fixed-fee contracts as part of a single performance obligation can create a timing difference between amounts the Company is entitled to receive in reimbursement for costs incurred and the amount of revenue recognized related to such costs on individual projects, which is recognized as unbilled services. The magnitude of this timing difference compared to historical accounting is dependent on the relative size and progress of the direct service portion of the arrangement compared to the progress of the reimbursable investigator fees and reimbursable out-of-pocket costs relative to their respective forecasted costs over the life of the project. Revenue is recognized for the single performance obligation over time due to the Company’s right to payment for work performed to date. The Company generally uses the cost-to-cost measure of progress for the Company's contracts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ves of the contracts,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which includes adjustment for variable consideration such as reimbursable costs, discounts, and bonus or penalties, which are estimable. A majority of the Company’s contracts undergo modifications over the contract period and the Company’s contracts provide for these modifications. During the modification process, the Company recognizes revenue to the extent it incurs costs, provided that a contractual understanding has been reached. Fixed-fee arrangements for Phase I and Phase II(a) clinical services and bio-analytical services are short-term contracts for accounting purposes as these contracts are cancellable and the termination penalties for exiting these contracts are not substantive. The Company generally bills for services on a milestone basis. The transaction price, representing the value of the services to be provided over the entire contract inclusive of all costs for which the Company is a principal, is the contractually defined estimated amount that includes adjustment for variable consideration, such as reimbursable expenses and discounts, which are estimable. The transaction price is allocated to the performance obligations on a relative standalone selling price basis. Given the highly integrated nature of the services provided, most contracts represent a single performance obligation. Due to the Company's right to payment for work performed, revenue is recognized over time. Clinical research services delivered under fee-for-service arrangements are recognized over time. The services are accounted for as a single performance obligation that is a series of distinct services with substantially the same pattern of transfer to the customer. Clinical research services provided in these types of arrangements are typically linked to the delivery of resources billed at contractual rates, such rates being dependent on the role and the tenure of the resource provided. The fee-for-service is typically billed one month in arrears, which generally results in an unbilled services asset at period-end. In addition, out-of-pocket costs are reimbursed by the customer. Fees are allocated to each distinct month of service using time elapsed as a measure of progress toward the satisfaction of the performance obligation and variable consideration is allocated to the period it is incurred. Revenue from time and materials contracts is recognized as hours are incurred. The Company often offers volume discounts to certain of its large customers based on annual volume thresholds, which is variable consideration that is considered in the contract value. The Company records an estimate of the volume rebate as a reduction of the transaction price based on the estimated total rebates to be earned by the customers for the period. Data Solutions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advanced billings.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Expense reimbursements are recorded to revenue as the expenses are incurred as they relate directly to the services performed. Certain Data Solutions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t>
  </si>
  <si>
    <t>Significant Judgments and Estimates</t>
  </si>
  <si>
    <t>Accounting for the Company’s long term contracts requires estimates of future costs to be incurred to fulfill the contract obligations.Due to the nature of the work required to be performed by the Company to fulfill performance obligations, the estimation of total revenue and cost at completion is complex, subject to many variables and requires significant judgment. The Company's long-term contracts may contain incentive fees, penalties, or other provisions that can either increase or decrease the transaction price. The Company estimates variable consideration at the most likely amount to which the Company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anticipated performance and information that is available to the Company. Judgment is also required to identify performance obligations and in determining the relative standalone selling price of those obligations, specifically for the Data Solutions segment. The estimates and assumptions are evaluated on an ongoing basis and adjusted, as needed, using historical experience and contract specific factors. Actual results could differ significantly from these estimates.</t>
  </si>
  <si>
    <t>Performance Obligation</t>
  </si>
  <si>
    <t>Revenue recognized for the three and six months ended June 30, 2018 from services completed in prior periods was $11.8 million and $12.1 million , respectively. This primarily relates to adjustments attributable to changes in estimates such as estimated total contract costs, and from contract modifications on long-term fixed price contracts executed in the current period, which results in changes to the transaction price.</t>
  </si>
  <si>
    <t>Accounts Receivable and Unbilled Services</t>
  </si>
  <si>
    <t xml:space="preserve">Accounts receivable represent amounts for which invoices have been sent to clients based upon contract terms. Unbilled services represent amounts earned for services that have been rendered but for which customers have not been billed. Unbilled services where the Company’s right to bill is conditioned on something other than the passage of time are contract assets and are separately disclosed in Note 6. </t>
  </si>
  <si>
    <t>Advanced Billings</t>
  </si>
  <si>
    <t xml:space="preserve">Advanced billings, also referred to as contract liabilities, consist of advanced payments and billings on a contract in excess of revenue recognized; these amounts represent consideration received or unconditionally due from a customer prior to transferring services to the customer under the terms of the service contract. These balances are reported net of contract assets on a contract-by-contract basis at the end of each reporting period. </t>
  </si>
  <si>
    <t>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t>
  </si>
  <si>
    <t>Basis of Presentation (Tables)</t>
  </si>
  <si>
    <t>Disaggregation of Revenue</t>
  </si>
  <si>
    <t>The impact of adoption to the Company's consolidated condensed statements of operations for the three months ended June 30, 2018 is as follows (in thousands): As Reported Reclassification from adoption of ASC 606 Impact from adoption of ASC 606 Balances without adoption of ASC 606 Revenue: Revenue $ 722,841 $ (658,263 ) $ (64,578 ) $ — Service revenue — 574,981 — 574,981 Reimbursement revenue — 83,282 — 83,282 Total revenue 722,841 — (64,578 ) 658,263 Operating expenses: Direct costs 381,655 — — 381,655 Reimbursable out-of-pocket costs 83,282 — — 83,282 Reimbursable investigator fees 63,885 — (63,885 ) — Selling, general and administrative expenses 91,169 — — 91,169 Transaction-related costs 450 — — 450 Depreciation and amortization 28,554 — — 28,554 Loss on disposal of fixed assets, net 50 — — 50 Income from operations $ 73,796 $ — $ (693 ) $ 73,103 The impact of adoption to the Company's consolidated condensed statements of operations for the six months ended June 30, 2018 is as follows (in thousands): As Reported Reclassification from adoption of ASC 606 Impact from adoption of ASC 606 Balances without adoption of ASC 606 Revenue: Revenue $ 1,424,678 $ (1,294,624 ) $ (130,054 ) $ — Service revenue — 1,134,901 — 1,134,901 Reimbursement revenue — 159,723 — 159,723 Total revenue 1,424,678 — (130,054 ) 1,294,624 Operating expenses: Direct costs 763,087 — — 763,087 Reimbursable out-of-pocket costs 159,723 — — 159,723 Reimbursable investigator fees 128,452 — (128,452 ) — Selling, general and administrative expenses 182,871 — — 182,871 Transaction-related costs (11,128 ) — — (11,128 ) Depreciation and amortization 55,893 — — 55,893 Loss on disposal of fixed assets, net 36 — — 36 Income from operations $ 145,744 $ — $ (1,602 ) $ 144,142</t>
  </si>
  <si>
    <t>Schedule of New Accounting Pronouncements and Changes in Accounting Principles</t>
  </si>
  <si>
    <t>Business Combinations (Tables)</t>
  </si>
  <si>
    <t>Schedule of purchase price allocation</t>
  </si>
  <si>
    <t>The Company’s purchase price allocation is as follows (in thousands): Purchase Price Allocation Weighted Amortization Period Cash and cash equivalents $ 132 Accounts receivable and unbilled services 929 Other current assets 26 Software intangible 15,500 5 years Other intangibles 920 5 years Accounts payable and accrued expenses (780 ) Advanced billings (692 ) Other long-term liabilities (31 ) Estimated fair value of net assets acquired 16,004 Purchase price, including contingent consideration 47,339 Total goodwill $ 31,335 Purchase Price Allocation Weighted Amortization Period Cash and cash equivalents $ 26,297 Accounts receivable and unbilled services 39,132 Other current assets 23,726 Fixed assets 12,340 Customer relationships 190,100 10 years Database 137,100 3 years Tradename 2,000 2 years Accounts payable and accrued expenses (42,222 ) Advanced billings (65,968 ) Deferred tax liabilities (104,869 ) Other long-term liabilities (6,740 ) Estimated fair value of net assets acquired 210,896 Purchase price, including contingent consideration and working capital adjustment 686,877 Total goodwill $ 475,981 Purchase Price Allocation Cash and cash equivalents $ 8,120 Other current assets 1,671 Other assets 799 Accounts payable and accrued expenses (2,380 ) Estimated fair value of net assets acquired 8,210 PRA purchase price 5,440 Fair value of Takeda's noncontrolling interest 5,440 Total goodwill $ 2,670</t>
  </si>
  <si>
    <t>Fair Value Measurements (Tables)</t>
  </si>
  <si>
    <t>Summary of the fair value of financial assets and liabilities measured on a recurring basis</t>
  </si>
  <si>
    <t>The following table summarizes the fair value of the Company’s financial assets and liabilities that are measured on a recurring basis as of June 30, 2018 (in thousands): Level 1 Level 2 Level 3 Total Assets: Interest rate swaps $ — $ 6,828 $ — $ 6,828 Marketable securities 222 — — 222 Total $ 222 $ 6,828 $ — $ 7,050 Liabilities: Contingent consideration $ — $ — $ 40,960 $ 40,960 Total $ — $ — $ 40,960 $ 40,960</t>
  </si>
  <si>
    <t>Summary of the changes in Level 3 financial assets and liabilities measured on a recurring basis</t>
  </si>
  <si>
    <t>The following table summarizes the changes in Level 3 financial liabilities measured on a recurring basis for the six months ended June 30, 2018 (in thousands): Contingent Consideration - Accrued expenses and other current liabilities Contingent Consideration - Other long-term liabilities Balance at December 31, 2017 $ — $ 50,644 Reclassification adjustment 50,644 (50,644 ) Change in fair value recognized in transaction-related costs (9,684 ) — Balance at June 30, 2018 $ 40,960 $ —</t>
  </si>
  <si>
    <t>Concentration of Credit Risk (Tables)</t>
  </si>
  <si>
    <t>Schedule of concentration of risk by risk factor</t>
  </si>
  <si>
    <t>Revenue from individual customers greater than 10% of consolidated revenue in the respective periods was as follows: Three Months Ended June 30, Six Months Ended June 30, 2018 2017 2018 2017 Customer A — % 10.6 % — % 10.9 % 10% of consolidated accounts receivable and unbilled receivables at the respective dates were as follows: June 30, December 31, 2018 2017 Customer A 12.4 % 11.5 % Customer B 10.2 % — %</t>
  </si>
  <si>
    <t>Accounts Receivable, Unbilled Services and Advanced Billings (Tables)</t>
  </si>
  <si>
    <t>Schedule of accounts receivable and unbilled services</t>
  </si>
  <si>
    <t>Accounts receivable and unbilled services were as follows (in thousands): June 30, December 31, 2018 2017 Accounts receivable $ 461,369 $ 457,676 Unbilled services 143,466 170,760 Total accounts receivable and unbilled services 604,835 628,436 Less allowance for doubtful accounts (1,975 ) (1,433 ) Total accounts receivable and unbilled services, net $ 602,860 $ 627,003</t>
  </si>
  <si>
    <t>Schedule of advanced billings</t>
  </si>
  <si>
    <t>Advanced billings were as follows (in thousands): June 30, December 31, 2018 2017 Advanced billings $ 454,292 $ 469,211</t>
  </si>
  <si>
    <t>Goodwill and Intangible Assets (Tables)</t>
  </si>
  <si>
    <t>Schedule of changes in the carrying amount of goodwill</t>
  </si>
  <si>
    <t>The changes in the carrying amount of goodwill by reportable segment are as follows (in thousands): Clinical Research Data Solutions Consolidated Balance at December 31, 2017 $ 1,036,443 $ 475,981 $ 1,512,424 Adjustments to Parallel 6 purchase price allocation (1,117 ) — (1,117 ) Currency translation (8,228 ) — (8,228 ) Balance at June 30, 2018 $ 1,027,098 $ 475,981 $ 1,503,079</t>
  </si>
  <si>
    <t>Schedule of intangible assets</t>
  </si>
  <si>
    <t>Intangible assets consist of the following (in thousands): June 30, 2018 December 31, 2017 Gross Amount Accumulated Amortization Net Amount Gross Amount Accumulated Amortization Net Amount Customer relationships $ 560,909 $ (87,880 ) $ 473,029 $ 565,638 $ (72,133 ) $ 493,505 Customer backlog 122,447 (120,881 ) 1,566 123,746 (120,583 ) 3,163 Trade names (finite-lived) 28,533 (11,039 ) 17,494 28,558 (9,265 ) 19,293 Patient list and other intangibles 44,474 (27,674 ) 16,800 44,474 (24,226 ) 20,248 Database 137,100 (20,053 ) 117,047 137,100 (7,544 ) 129,556 Non-competition agreements 2,725 (2,725 ) — 2,767 (2,706 ) 61 Total finite-lived intangible assets 896,188 (270,252 ) 625,936 902,283 (236,457 ) 665,826 Trade names (indefinite-lived) 118,010 — 118,010 118,010 — 118,010 Total intangible assets $ 1,014,198 $ (270,252 ) $ 743,946 $ 1,020,293 $ (236,457 ) $ 783,836</t>
  </si>
  <si>
    <t>Schedule of estimated future amortization expense</t>
  </si>
  <si>
    <t>The estimated future amortization expense of finite-lived intangible assets is expected to be as follows (in thousands): 2018 (remaining) $ 35,598 2019 68,867 2020 69,246 2021 64,133 2022 49,741 2023 and thereafter 338,351 Total $ 625,936</t>
  </si>
  <si>
    <t>Revolving Credit Facilities and Long-Term Debt (Tables)</t>
  </si>
  <si>
    <t>Schedule of long-term debt</t>
  </si>
  <si>
    <t>Long-term debt consists of the following (in thousands): June 30, December 31, 2018 2017 Term loans, first lien $ 1,126,533 $ 1,140,927 Accounts receivable financing agreement 180,000 120,000 Total debt 1,306,533 1,260,927 Less current portion of long-term debt (28,789 ) (28,789 ) Total long-term debt 1,277,744 1,232,138 Less debt issuance costs (5,903 ) (6,741 ) Total long-term debt, net $ 1,271,841 $ 1,225,397</t>
  </si>
  <si>
    <t>Schedule of principal payments on long-term debt due</t>
  </si>
  <si>
    <t>Principal payments on long-term debt are due as follows (in thousands): Current maturities of long-term debt: 2018 (remaining) $ 14,395 2019 28,789 2020 28,789 2021 1,234,560 Total $ 1,306,533</t>
  </si>
  <si>
    <t>Stockholders' Equity (Tables)</t>
  </si>
  <si>
    <t>Summary of noncontrolling interest</t>
  </si>
  <si>
    <t>Below is a summary of noncontrolling interest for the six months ended June 30 (in thousands): 2018 2017 Balance as of January 1, $ 5,710 $ — Investment by noncontrolling interest — 5,440 Comprehensive income Net income 539 112 Foreign currency adjustments, net of income tax 91 (62 ) Balance as of June 30, $ 6,340 $ 5,490</t>
  </si>
  <si>
    <t>Stock-Based Compensation (Tables)</t>
  </si>
  <si>
    <t>Summary of stock option activity</t>
  </si>
  <si>
    <t>Aggregated information regarding the Company’s option plans is summarized below: Options Wtd. Average Exercise Price Wtd. Average Remaining Contractual Life (in years) Intrinsic Value (millions) Outstanding December 31, 2017 5,245,625 $ 39.14 7.6 $ 272.4 Granted 380,000 84.48 Exercised (674,543 ) 16.30 Expired or forfeited (180,210 ) 50.86 Outstanding June 30, 2018 4,770,872 $ 45.39 7.5 $ 228.2 Exercisable June 30, 2018 1,796,502 $ 15.54 5.8 $ 138.6</t>
  </si>
  <si>
    <t>Schedule of RSA/RSU activity</t>
  </si>
  <si>
    <t>The Company’s RSAs/RSUs activity in 2018 is as follows: Awards Wtd. Average Grant-Date Fair Value Intrinsic Value (millions) Unvested December 31, 2017 309,538 $ 46.76 $ 28.2 Granted 118,228 85.96 Forfeited (1,000 ) 58.95 Vested (153,994 ) 30.90 Unvested June 30, 2018 272,772 $ 72.66 $ 25.5</t>
  </si>
  <si>
    <t>Schedule of stock-based compensation expense</t>
  </si>
  <si>
    <t>Stock-based compensation expense related to employee stock plans are summarized below (in thousands): Three Months Ended June 30, Six Months Ended June 30, 2018 2017 2018 2017 Direct costs $ 2,326 $ 705 $ 4,448 $ 1,252 Selling, general and administrative 4,073 1,602 8,250 2,984 Total stock-based compensation expense $ 6,399 $ 2,307 $ 12,698 $ 4,236</t>
  </si>
  <si>
    <t>Derivatives (Tables)</t>
  </si>
  <si>
    <t>Schedule of notional amounts and fair values (determined using level 2 inputs) of derivatives</t>
  </si>
  <si>
    <t>The following table presents the notional amounts and fair values (determined using Level 2 inputs) of the Company’s derivatives as of June 30, 2018 and December 31, 2017 (in thousands): June 30, 2018 December 31, 2017 Balance Sheet Classification Notional amount Asset/ (Liability) Notional amount Asset/ (Liability) Derivatives in an asset position: Other current assets $ 250,000 $ 380 $ 250,000 $ 428 Other assets 625,000 6,448 — — $ 875,000 $ 6,828 $ 250,000 $ 428</t>
  </si>
  <si>
    <t>Schedule of the effect of derivatives on the condensed consolidated statements of operations and comprehensive (loss) income</t>
  </si>
  <si>
    <t>The table below presents the effect of the Company's derivatives on the consolidated condensed statements of operations and comprehensive income for the three and six months ended June 30, 2018 and 2017 (in thousands): Three Months Ended June 30, Six Months Ended June 30, Derivatives in Cash Flow Hedging Relationships (Interest Rate Swaps) 2018 2017 2018 2017 Amount of pre-tax gain (loss) recognized in other comprehensive income $ 2,502 $ (245 ) $ 6,195 $ (67 ) Amount of loss recognized in other expense, net on derivatives (ineffective portion) — — — (1 ) Amount of loss reclassified from accumulated other comprehensive loss into interest expense, net (1,519 ) (1,725 ) (3,517 ) (3,416 )</t>
  </si>
  <si>
    <t>Accumulated Other Comprehensive Loss (Tables)</t>
  </si>
  <si>
    <t>Summary of components of accumulated other comprehensive loss</t>
  </si>
  <si>
    <t>Below is a summary of the components of accumulated other comprehensive loss (in thousands): Foreign Currency Translation Derivative Instruments, Net of Tax Total Balance at December 31, 2017 $ (117,180 ) $ (19,290 ) $ (136,470 ) Other comprehensive income before reclassifications (19,277 ) 4,572 (14,705 ) Reclassification adjustments — 2,596 2,596 Balance at June 30, 2018 $ (136,457 ) $ (12,122 ) $ (148,579 )</t>
  </si>
  <si>
    <t>Net Income Per Share (Tables)</t>
  </si>
  <si>
    <t>Schedule of weighted average basic and diluted common shares</t>
  </si>
  <si>
    <t>The following table reconciles the basic to diluted weighted average shares outstanding (in thousands): Three Months Ended June 30, Six Months Ended June 30, 2018 2017 2018 2017 Basic weighted average common shares outstanding 63,874 62,232 63,702 61,908 Effect of dilutive stock options and other awards under share-based compensation programs 2,204 3,495 2,418 3,678 Diluted weighted average common shares outstanding 66,078 65,727 66,120 65,586 Anti-dilutive shares 2,086 141 2,011 195</t>
  </si>
  <si>
    <t>Segments (Tables)</t>
  </si>
  <si>
    <t>Schedule of segment reporting information</t>
  </si>
  <si>
    <t>The Company’s reportable segment information is presented below (in thousands): Three Months Ended June 30, 2018 Three Months Ended June 30, 2017 Clinical Research Data Solutions Total Total Revenue $ 664,709 $ 58,132 $ 722,841 $ 533,724 Direct costs 340,033 41,622 381,655 300,611 Reimbursable out-of-pocket costs 83,282 — 83,282 75,782 Reimbursable investigator fees 63,885 — 63,885 — Gross profit 177,509 16,510 194,019 157,331 Less expenses not allocated to segments: Selling, general and administrative expenses 91,169 76,195 Transaction-related costs 450 35 Depreciation and amortization 28,554 16,101 Loss on disposal of fixed assets, net 50 150 Income from operations 73,796 64,850 Interest expense, net (14,612 ) (10,004 ) Foreign currency gains (losses), net 476 (14,956 ) Other income (expense), net 66 (65 ) Income before income taxes and equity in income of unconsolidated joint ventures $ 59,726 $ 39,825 Six Months Ended June 30, 2018 Six Months Ended June 30, 2017 Clinical Research Data Solutions Total Total Revenue $ 1,309,783 $ 114,895 $ 1,424,678 $ 1,021,484 Direct costs 680,878 82,209 763,087 588,123 Reimbursable out-of-pocket costs 159,723 — 159,723 136,462 Reimbursable investigator fees 128,452 — 128,452 — Gross profit 340,730 32,686 373,416 296,899 Less expenses not allocated to segments: Selling, general and administrative expenses 182,871 150,463 Transaction-related costs (11,128 ) 75 Depreciation and amortization 55,893 31,293 Loss on disposal of fixed assets, net 36 232 Income from operations 145,744 114,836 Interest expense, net (29,437 ) (19,531 ) Foreign currency gains (losses), net 393 (22,210 ) Other expense, net (133 ) (205 ) Income before income taxes and equity in income of unconsolidated joint ventures $ 116,567 $ 72,890</t>
  </si>
  <si>
    <t>Schedule of segment revenue by geographic location</t>
  </si>
  <si>
    <t>Revenue by geographic location for each segment is as follows (in thousands): Three Months Ended June 30, 2018 Six Months Ended June 30, 2018 Clinical Research Data Solutions Total Clinical Research Data Solutions Total Revenue Americas: United States $ 435,362 $ 58,132 $ 493,494 $ 851,628 $ 114,895 $ 966,523 Other 11,958 — 11,958 23,950 — 23,950 Total Americas 447,320 58,132 505,452 875,578 114,895 990,473 Europe, Africa, and Asia-Pacific United Kingdom 171,839 — 171,839 346,190 — 346,190 Netherlands 30,533 — 30,533 59,006 — 59,006 Other 15,017 — 15,017 29,009 — 29,009 Total Europe, Africa, and Asia-Pacific 217,389 — 217,389 434,205 — 434,205 Total revenue $ 664,709 $ 58,132 $ 722,841 $ 1,309,783 $ 114,895 $ 1,424,678</t>
  </si>
  <si>
    <t>Basis of Presentation - Narrative (Details) - USD ($) $ in Thousands</t>
  </si>
  <si>
    <t>Jan. 01, 2018</t>
  </si>
  <si>
    <t>Recently Implemented Accounting Pronouncements</t>
  </si>
  <si>
    <t>Service revenue</t>
  </si>
  <si>
    <t>Reimbursement revenue</t>
  </si>
  <si>
    <t>Reclassification from adoption of ASC 606 | Accounting Standards Update 2014-09</t>
  </si>
  <si>
    <t>Unbilled accounts receivable</t>
  </si>
  <si>
    <t>Increase in contract liability</t>
  </si>
  <si>
    <t>Deferred tax assets</t>
  </si>
  <si>
    <t>Accrued expenses</t>
  </si>
  <si>
    <t>Balances without adoption of ASC 606</t>
  </si>
  <si>
    <t>Basis of Presentation - Impact of Adoption of ASC 606 (Details) - USD ($) $ in Thousands</t>
  </si>
  <si>
    <t>Revenue:</t>
  </si>
  <si>
    <t>Revenue</t>
  </si>
  <si>
    <t>Total revenue</t>
  </si>
  <si>
    <t>Reclassification from adoption of ASC 606 | Accounting Standards Update, 2014-09, Reclassification From Adoption of ASC 606</t>
  </si>
  <si>
    <t>Reclassification from adoption of ASC 606 | Accounting Standards Update 2014-09, Impact From Adoption of ASC of 606</t>
  </si>
  <si>
    <t>Significant Accounting Policies Update (Details) $ in Millions</t>
  </si>
  <si>
    <t>Jun. 30, 2018USD ($)</t>
  </si>
  <si>
    <t>Revenue, Remaining Performance Obligation, Expected Timing of Satisfaction [Line Items]</t>
  </si>
  <si>
    <t>Service in kind revenue</t>
  </si>
  <si>
    <t>Performance obligation satisfied in previous period</t>
  </si>
  <si>
    <t>Remaining performance obligation</t>
  </si>
  <si>
    <t>Minimum</t>
  </si>
  <si>
    <t>Remaining contract term</t>
  </si>
  <si>
    <t>1 year</t>
  </si>
  <si>
    <t>Maximum</t>
  </si>
  <si>
    <t>5 years</t>
  </si>
  <si>
    <t>Business Combinations - Narrative (Details) - USD ($)</t>
  </si>
  <si>
    <t>Sep. 06, 2017</t>
  </si>
  <si>
    <t>Jun. 01, 2017</t>
  </si>
  <si>
    <t>May 10, 2017</t>
  </si>
  <si>
    <t>Mar. 31, 2018</t>
  </si>
  <si>
    <t>Business Combination</t>
  </si>
  <si>
    <t>Earn-out payment</t>
  </si>
  <si>
    <t>Goodwill adjustment</t>
  </si>
  <si>
    <t>Clinical Research</t>
  </si>
  <si>
    <t>Takeda</t>
  </si>
  <si>
    <t>Noncontrolling interest owned by Takeda (as a percentage)</t>
  </si>
  <si>
    <t>50.00%</t>
  </si>
  <si>
    <t>Acquisition of Symphony Health</t>
  </si>
  <si>
    <t>Cash consideration</t>
  </si>
  <si>
    <t>Reduction of transaction-related costs</t>
  </si>
  <si>
    <t>Reduction of accrued expenses and other current liabilities</t>
  </si>
  <si>
    <t>Potential contingent earn-out consideration, minimum</t>
  </si>
  <si>
    <t>Potential contingent earn-out consideration, maximum</t>
  </si>
  <si>
    <t>Total goodwill</t>
  </si>
  <si>
    <t>Acquisition of Symphony Health | Contingent Earn-out Payments</t>
  </si>
  <si>
    <t>Contingent consideration liability, actual after adjustments</t>
  </si>
  <si>
    <t>Contingent liability recognized</t>
  </si>
  <si>
    <t>Equity interest in VIE (as a percentage)</t>
  </si>
  <si>
    <t>Period after which buy-out of the noncontrolling interest of the Variable Interest Entity (VIE) is required</t>
  </si>
  <si>
    <t>2 years</t>
  </si>
  <si>
    <t>Acquisition of TDC joint venture | Takeda</t>
  </si>
  <si>
    <t>Noncontrolling interest ownership (as a percentage)</t>
  </si>
  <si>
    <t>Required buy-out of Takeda's ownership (as a percentage)</t>
  </si>
  <si>
    <t>Early ownership buy-out option (as a percentage)</t>
  </si>
  <si>
    <t>Parallel 6 | Clinical Research</t>
  </si>
  <si>
    <t>Parallel 6 | Contingent Earn-out Payments - Sales Targets</t>
  </si>
  <si>
    <t>Earn-out period for contingent consideration</t>
  </si>
  <si>
    <t>18 months</t>
  </si>
  <si>
    <t>Business Combinations - Preliminary Estimate of the Purchase Price Allocation - SHS (Details) - Acquisition of Symphony Health $ in Thousands</t>
  </si>
  <si>
    <t>Sep. 06, 2017USD ($)</t>
  </si>
  <si>
    <t>Business Acquisition [Line Items]</t>
  </si>
  <si>
    <t>Accounts receivable and unbilled services</t>
  </si>
  <si>
    <t>Fixed assets</t>
  </si>
  <si>
    <t>Accounts payable and accrued expenses</t>
  </si>
  <si>
    <t>Estimated fair value of net assets acquired</t>
  </si>
  <si>
    <t>Purchase price, including contingent consideration</t>
  </si>
  <si>
    <t>Customer relationships</t>
  </si>
  <si>
    <t>Intangibles</t>
  </si>
  <si>
    <t>Weighted Amortization Period</t>
  </si>
  <si>
    <t>10 years</t>
  </si>
  <si>
    <t>Database</t>
  </si>
  <si>
    <t>3 years</t>
  </si>
  <si>
    <t>Tradename</t>
  </si>
  <si>
    <t>Business Combinations - Preliminary Estimate of Net Assets Acquired TDC Joint Venture (Details) - Acquisition of TDC joint venture $ in Thousands</t>
  </si>
  <si>
    <t>Jun. 01, 2017USD ($)</t>
  </si>
  <si>
    <t>Fair value of Takeda's noncontrolling interest</t>
  </si>
  <si>
    <t>Business Combinations - Preliminary Estimate of the Purchase Price Allocation - Parallel 6 (Details) - Parallel 6 $ in Thousands</t>
  </si>
  <si>
    <t>May 10, 2017USD ($)</t>
  </si>
  <si>
    <t>Software intangible</t>
  </si>
  <si>
    <t>Other intangibles</t>
  </si>
  <si>
    <t>Fair Value Measurements - Summary of Financial Assets and Liabilities Measured on a Recurring Basis (Details) - Recurring $ in Thousands</t>
  </si>
  <si>
    <t>Assets:</t>
  </si>
  <si>
    <t>Assets fair value</t>
  </si>
  <si>
    <t>Liabilities:</t>
  </si>
  <si>
    <t>Liabilities fair value</t>
  </si>
  <si>
    <t>Contingent consideration</t>
  </si>
  <si>
    <t>Interest rate swap</t>
  </si>
  <si>
    <t>Marketable securities</t>
  </si>
  <si>
    <t>Level 1 | Contingent consideration</t>
  </si>
  <si>
    <t>Level 1 | Interest rate swap</t>
  </si>
  <si>
    <t>Level 1 | Marketable securities</t>
  </si>
  <si>
    <t>Level 2 | Contingent consideration</t>
  </si>
  <si>
    <t>Level 2 | Interest rate swap</t>
  </si>
  <si>
    <t>Level 2 | Marketable securities</t>
  </si>
  <si>
    <t>Level 3 | Contingent consideration</t>
  </si>
  <si>
    <t>Level 3 | Interest rate swap</t>
  </si>
  <si>
    <t>Level 3 | Marketable securities</t>
  </si>
  <si>
    <t>Fair Value Measurements - Level 3 (Details) - USD ($) $ in Thousands</t>
  </si>
  <si>
    <t>12 Months Ended</t>
  </si>
  <si>
    <t>Dec. 31, 2018</t>
  </si>
  <si>
    <t>Symphony Health Solutions | Contingent Earn-out Payments</t>
  </si>
  <si>
    <t>Changes in the fair value of the Company's Level 3 financial liabilities</t>
  </si>
  <si>
    <t>Recurring | Level 3 | Contingent Consideration - Accrued expenses and other current liabilities</t>
  </si>
  <si>
    <t>December 31, 2017</t>
  </si>
  <si>
    <t>Reclassification adjustment</t>
  </si>
  <si>
    <t>Change in fair value recognized in transaction-related costs</t>
  </si>
  <si>
    <t>June 30, 2018</t>
  </si>
  <si>
    <t>Recurring | Level 3 | Contingent Consideration - Other long-term liabilities</t>
  </si>
  <si>
    <t>Recurring | Level 3 | Contingent Consideration - Other long-term liabilities | Scenario, Forecast</t>
  </si>
  <si>
    <t>Discount rate</t>
  </si>
  <si>
    <t>8.00%</t>
  </si>
  <si>
    <t>Volatility</t>
  </si>
  <si>
    <t>31.00%</t>
  </si>
  <si>
    <t>Probability adjusted level of adjusted EBITDA</t>
  </si>
  <si>
    <t>Fair Value Measurements - Non-recurring Fair Value Measurements (Details) - Nonrecurring - Level 3 $ in Millions</t>
  </si>
  <si>
    <t>Assets fair value measurements</t>
  </si>
  <si>
    <t>Identifiable intangible assets</t>
  </si>
  <si>
    <t>Concentration of Credit Risk (Details) - Customer Concentration Risk</t>
  </si>
  <si>
    <t>Service revenue | Customer A</t>
  </si>
  <si>
    <t>Concentration risk</t>
  </si>
  <si>
    <t>Concentration risk percentage</t>
  </si>
  <si>
    <t>0.00%</t>
  </si>
  <si>
    <t>10.60%</t>
  </si>
  <si>
    <t>10.90%</t>
  </si>
  <si>
    <t>Accounts receivable and unbilled receivables | Customer A</t>
  </si>
  <si>
    <t>12.40%</t>
  </si>
  <si>
    <t>11.50%</t>
  </si>
  <si>
    <t>Accounts receivable and unbilled receivables | Customer B</t>
  </si>
  <si>
    <t>10.20%</t>
  </si>
  <si>
    <t>Accounts Receivable, Unbilled Services and Advanced Billings - Schedules (Details) - USD ($) $ in Thousands</t>
  </si>
  <si>
    <t>Accounts receivable</t>
  </si>
  <si>
    <t>Unbilled services</t>
  </si>
  <si>
    <t>Total accounts receivable and unbilled services</t>
  </si>
  <si>
    <t>Less allowance for doubtful accounts</t>
  </si>
  <si>
    <t>Total accounts receivable and unbilled services, net</t>
  </si>
  <si>
    <t>Accounts Receivable, Unbilled Services and Advanced Billings - Narrative (Details) - USD ($) $ in Thousands</t>
  </si>
  <si>
    <t>Accounts, Notes, Loans and Financing Receivable [Line Items]</t>
  </si>
  <si>
    <t>Increase in contract assets</t>
  </si>
  <si>
    <t>Contract asset impairment losses</t>
  </si>
  <si>
    <t>Revenue related to contract liabilities</t>
  </si>
  <si>
    <t>Accounting Standards Update 2014-09 | Reclassification from adoption of ASC 606</t>
  </si>
  <si>
    <t>Goodwill and Intangible Assets - Schedule of Changes in the Carrying Amount of Goodwill (Details) $ in Thousands</t>
  </si>
  <si>
    <t>Changes in carrying amount of goodwill</t>
  </si>
  <si>
    <t>Balance at beginning of period</t>
  </si>
  <si>
    <t>Adjustments to Parallel 6 purchase price allocation</t>
  </si>
  <si>
    <t>Currency translation</t>
  </si>
  <si>
    <t>Balance at end of period</t>
  </si>
  <si>
    <t>Data Solutions</t>
  </si>
  <si>
    <t>Goodwill and Intangible Assets - Narrative (Details) - USD ($)</t>
  </si>
  <si>
    <t>Accumulated impairment charges</t>
  </si>
  <si>
    <t>Amortization expense</t>
  </si>
  <si>
    <t>Goodwill and Intangible Assets - Schedule of Intangible Assets (Details) - USD ($) $ in Thousands</t>
  </si>
  <si>
    <t>Goodwill And Intangible Assets</t>
  </si>
  <si>
    <t>Total finite-lived intangible assets, gross</t>
  </si>
  <si>
    <t>Accumulated amortization</t>
  </si>
  <si>
    <t>Net Amount</t>
  </si>
  <si>
    <t>Trade names (indefinite-lived)</t>
  </si>
  <si>
    <t>Total intangible assets, gross</t>
  </si>
  <si>
    <t>Total intangible assets, net</t>
  </si>
  <si>
    <t>Customer backlog</t>
  </si>
  <si>
    <t>Trade names (finite-lived)</t>
  </si>
  <si>
    <t>Patient list and other intangibles</t>
  </si>
  <si>
    <t>Non-competition agreements</t>
  </si>
  <si>
    <t>Goodwill and Intangible Assets - Schedule of Estimated Future Amortization Expense of Finite-lived Intangible Assets (Details) - USD ($) $ in Thousands</t>
  </si>
  <si>
    <t>Finite-Lived Intangible Assets, Amortization Expense, Maturity Schedule [Abstract]</t>
  </si>
  <si>
    <t>2018 (remaining)</t>
  </si>
  <si>
    <t>2023 and thereafter</t>
  </si>
  <si>
    <t>Revolving Credit Facilities and Long-Term Debt - Schedule of Debt (Details) - USD ($) $ in Thousands</t>
  </si>
  <si>
    <t>Long-term debt</t>
  </si>
  <si>
    <t>Total debt</t>
  </si>
  <si>
    <t>Less current portion of long-term debt</t>
  </si>
  <si>
    <t>Total long-term debt</t>
  </si>
  <si>
    <t>Less debt issuance costs</t>
  </si>
  <si>
    <t>Term loans, first lien</t>
  </si>
  <si>
    <t>Accounts receivable financing agreement</t>
  </si>
  <si>
    <t>Revolving Credit Facilities and Long-Term Debt - Schedule of Future Principal Payments (Details) - USD ($) $ in Thousands</t>
  </si>
  <si>
    <t>Current maturities of long-term debt:</t>
  </si>
  <si>
    <t>Revolving Credit Facilities and Long-Term Debt - 2016 Credit Facilities and Revolving Credit Facilities (Details) - USD ($)</t>
  </si>
  <si>
    <t>Long-term debt, gross</t>
  </si>
  <si>
    <t>Credit Facilities 2016</t>
  </si>
  <si>
    <t>Interest period, option one</t>
  </si>
  <si>
    <t>1 month</t>
  </si>
  <si>
    <t>Interest period, option two</t>
  </si>
  <si>
    <t>2 months</t>
  </si>
  <si>
    <t>Interest period, option three</t>
  </si>
  <si>
    <t>3 months</t>
  </si>
  <si>
    <t>Interest period, option four</t>
  </si>
  <si>
    <t>6 months</t>
  </si>
  <si>
    <t>Weighted average interest rate (percentage)</t>
  </si>
  <si>
    <t>3.92%</t>
  </si>
  <si>
    <t>Credit Facilities 2016 | LIBOR | Minimum</t>
  </si>
  <si>
    <t>Applicable margin on variable rate basis (as a percent)</t>
  </si>
  <si>
    <t>1.00%</t>
  </si>
  <si>
    <t>Credit Facilities 2016 | LIBOR | Maximum</t>
  </si>
  <si>
    <t>2.00%</t>
  </si>
  <si>
    <t>Credit Facilities 2016 | ABR | Minimum</t>
  </si>
  <si>
    <t>Credit Facilities 2016 | ABR | Maximum</t>
  </si>
  <si>
    <t>Revolving Credit Facility</t>
  </si>
  <si>
    <t>Maximum borrowing capacity</t>
  </si>
  <si>
    <t>Outstanding borrowings</t>
  </si>
  <si>
    <t>Outstanding letters of credit</t>
  </si>
  <si>
    <t>Revolving Credit Facility | Minimum</t>
  </si>
  <si>
    <t>Commitment fee (as a percent)</t>
  </si>
  <si>
    <t>0.20%</t>
  </si>
  <si>
    <t>Revolving Credit Facility | Maximum</t>
  </si>
  <si>
    <t>0.40%</t>
  </si>
  <si>
    <t>Revolving Credit Facility | LIBOR | Minimum</t>
  </si>
  <si>
    <t>Variable base rate minimum floor (as a percent)</t>
  </si>
  <si>
    <t>Revolving Credit Facilities and Long-Term Debt - Accounts Receivable Financing Agreement and Fair Value of Debt (Details) - USD ($)</t>
  </si>
  <si>
    <t>May 31, 2018</t>
  </si>
  <si>
    <t>May 30, 2018</t>
  </si>
  <si>
    <t>Fair Value of Debt</t>
  </si>
  <si>
    <t>Estimated fair value of long-term debt</t>
  </si>
  <si>
    <t>Notice period for prepayment of loans</t>
  </si>
  <si>
    <t>1 day</t>
  </si>
  <si>
    <t>Notice period required for termination of agreement</t>
  </si>
  <si>
    <t>15 days</t>
  </si>
  <si>
    <t>Weighted average interest rate (as a percent)</t>
  </si>
  <si>
    <t>3.48%</t>
  </si>
  <si>
    <t>Remaining borrowing capacity</t>
  </si>
  <si>
    <t>Accounts receivable financing agreement | LIBOR</t>
  </si>
  <si>
    <t>1.25%</t>
  </si>
  <si>
    <t>1.60%</t>
  </si>
  <si>
    <t>Stockholders' Equity (Details) - $ / shares</t>
  </si>
  <si>
    <t>Stockholders' Equity - Noncontrolling Interest (Details) - USD ($) $ in Thousands</t>
  </si>
  <si>
    <t>Balance as of January 1,</t>
  </si>
  <si>
    <t>Investment by noncontrolling interest</t>
  </si>
  <si>
    <t>Foreign currency adjustments, net of income tax</t>
  </si>
  <si>
    <t>Balance as of June 30,</t>
  </si>
  <si>
    <t>Stock-Based Compensation - Stock Option and RSA/RSU Activity (Details) - USD ($) $ in Millions</t>
  </si>
  <si>
    <t>Share-based Compensation Arrangement by Share-based Payment Award [Line Items]</t>
  </si>
  <si>
    <t>Stock issuance authorized (in shares)</t>
  </si>
  <si>
    <t>Options granted (in shares)</t>
  </si>
  <si>
    <t>Restricted Stock Awards (RSAs)</t>
  </si>
  <si>
    <t>Restricted stock awards granted in period (in shares)</t>
  </si>
  <si>
    <t>Total grant date fair value of awards granted</t>
  </si>
  <si>
    <t>Employee stock options</t>
  </si>
  <si>
    <t>Stock-Based Compensation - Schedule of Stock Option Summary (Details) - USD ($) $ / shares in Units, $ in Millions</t>
  </si>
  <si>
    <t>Options</t>
  </si>
  <si>
    <t>Outstanding at beginning of period (in shares)</t>
  </si>
  <si>
    <t>Granted (in shares)</t>
  </si>
  <si>
    <t>Exercised (in shares)</t>
  </si>
  <si>
    <t>Expired or forfeited (in shares)</t>
  </si>
  <si>
    <t>Outstanding at end of period (in shares)</t>
  </si>
  <si>
    <t>Exercisable (in shares)</t>
  </si>
  <si>
    <t>Wtd. Average Exercise Price</t>
  </si>
  <si>
    <t>Outstanding at beginning of period (in dollars per share)</t>
  </si>
  <si>
    <t>Granted (in dollars per share)</t>
  </si>
  <si>
    <t>Exercised (in dollars per share)</t>
  </si>
  <si>
    <t>Expired or forfeited (in dollars per share)</t>
  </si>
  <si>
    <t>Outstanding at end of period (in dollars per share)</t>
  </si>
  <si>
    <t>Exercisable (in dollars per share)</t>
  </si>
  <si>
    <t>Wtd. Average Remaining Contractual Life (in years)</t>
  </si>
  <si>
    <t>Outstanding</t>
  </si>
  <si>
    <t>7 years 6 months</t>
  </si>
  <si>
    <t>7 years 7 months 6 days</t>
  </si>
  <si>
    <t>Exercisable at end of period</t>
  </si>
  <si>
    <t>5 years 9 months 18 days</t>
  </si>
  <si>
    <t>Intrinsic Value (millions)</t>
  </si>
  <si>
    <t>Stock-Based Compensation - Restricted Stock Awards and Units (Details) - RSAs and RSUs - USD ($) $ / shares in Units, $ in Millions</t>
  </si>
  <si>
    <t>Awards</t>
  </si>
  <si>
    <t>Forfeited (in shares)</t>
  </si>
  <si>
    <t>Vested (in shares)</t>
  </si>
  <si>
    <t>Wtd. Average Grant-Date Fair Value</t>
  </si>
  <si>
    <t>Vested (in dollars per share)</t>
  </si>
  <si>
    <t>Forfeited (in dollars per share)</t>
  </si>
  <si>
    <t>Intrinsic Value</t>
  </si>
  <si>
    <t>Stock-Based Compensation - Employee Stock Purchase Plan (Details) - USD ($) $ in Thousands</t>
  </si>
  <si>
    <t>Employee Stock Purchase Plan</t>
  </si>
  <si>
    <t>Compensation expense</t>
  </si>
  <si>
    <t>Offering period increments under the ESPP</t>
  </si>
  <si>
    <t>Shares issued (in shares)</t>
  </si>
  <si>
    <t>Shares reserved (in shares)</t>
  </si>
  <si>
    <t>Employee Stock Purchase Plan | Maximum</t>
  </si>
  <si>
    <t>Payroll deduction, as a percentage of base wages, an employee may authorize to be applied toward the purchase of common stock under the ESPP</t>
  </si>
  <si>
    <t>15.00%</t>
  </si>
  <si>
    <t>Percentage of discount on the purchase price of common stock during the offering period under the ESPP</t>
  </si>
  <si>
    <t>Stock-Based Compensation - Stock-Based Compensation Expense (Details) - USD ($) $ in Thousands</t>
  </si>
  <si>
    <t>Stock-based compensation</t>
  </si>
  <si>
    <t>Total stock-based compensation expense</t>
  </si>
  <si>
    <t>Selling, general and administrative</t>
  </si>
  <si>
    <t>Income Taxes (Details) - USD ($) $ in Millions</t>
  </si>
  <si>
    <t>Effective income tax rate (as a percent)</t>
  </si>
  <si>
    <t>30.10%</t>
  </si>
  <si>
    <t>24.80%</t>
  </si>
  <si>
    <t>U.S. statutory rate (as a percent)</t>
  </si>
  <si>
    <t>21.00%</t>
  </si>
  <si>
    <t>Additional income tax expense</t>
  </si>
  <si>
    <t>Commitments and Contingencies (Details) - Tax related claim on export of services provided $ in Millions</t>
  </si>
  <si>
    <t>Tax contingency, amount of claim</t>
  </si>
  <si>
    <t>Deposit made in tax litigation</t>
  </si>
  <si>
    <t>Derivatives - Narrative (Details) - USD ($)</t>
  </si>
  <si>
    <t>Jan. 05, 2018</t>
  </si>
  <si>
    <t>Derivative [Line Items]</t>
  </si>
  <si>
    <t>Notional amount</t>
  </si>
  <si>
    <t>Fixed interest rate</t>
  </si>
  <si>
    <t>2.20%</t>
  </si>
  <si>
    <t>Interest rate swap | Cash flow hedging</t>
  </si>
  <si>
    <t>Unrealized losses expected to be reclassified out of accumulated other comprehensive loss into interest expense over the next 12 months</t>
  </si>
  <si>
    <t>Interest rate swap two</t>
  </si>
  <si>
    <t>2.30%</t>
  </si>
  <si>
    <t>Designated as hedging instruments | Interest rate swap</t>
  </si>
  <si>
    <t>Designated as hedging instruments | Interest rate swap two</t>
  </si>
  <si>
    <t>Derivatives - Hedging Instruments (Details) - USD ($)</t>
  </si>
  <si>
    <t>Derivatives in an asset position:</t>
  </si>
  <si>
    <t>Asset/ (Liability)</t>
  </si>
  <si>
    <t>Interest rate swap | Designated as hedging instruments</t>
  </si>
  <si>
    <t>Interest rate swap | Designated as hedging instruments | Level 2 | Other current assets</t>
  </si>
  <si>
    <t>Interest rate swap | Designated as hedging instruments | Level 2 | Other assets</t>
  </si>
  <si>
    <t>Derivatives - Cash Flow Hedging Instruments (Details) - Cash flow hedging - Interest rate swap - USD ($) $ in Thousands</t>
  </si>
  <si>
    <t>Effect of derivatives on the consolidated statements of operations and comprehensive income (loss)</t>
  </si>
  <si>
    <t>Amount of pre-tax gain (loss) recognized in other comprehensive income</t>
  </si>
  <si>
    <t>Amount of loss recognized in other expense, net on derivatives (ineffective portion)</t>
  </si>
  <si>
    <t>Amount of loss reclassified from accumulated other comprehensive loss into interest expense, net</t>
  </si>
  <si>
    <t>Accumulated Other Comprehensive Loss - Components (Details) $ in Thousands</t>
  </si>
  <si>
    <t>AOCI Including Portion Attributable to Noncontrolling Interest, Net of Tax [Roll Forward]</t>
  </si>
  <si>
    <t>Other comprehensive income before reclassifications</t>
  </si>
  <si>
    <t>Reclassification adjustments</t>
  </si>
  <si>
    <t>Total</t>
  </si>
  <si>
    <t>Foreign Currency Translation</t>
  </si>
  <si>
    <t>Derivative Instruments, Net of Tax</t>
  </si>
  <si>
    <t>Accumulated Other Comprehensive Loss - Narrative (Details) $ in Millions</t>
  </si>
  <si>
    <t>Accumulated Other Comprehensive Income (Loss) [Line Items]</t>
  </si>
  <si>
    <t>Foreign earnings repatriated</t>
  </si>
  <si>
    <t>Foreign currency translation</t>
  </si>
  <si>
    <t>Foreign currency translation | British Pound</t>
  </si>
  <si>
    <t>Increase in currency valuation (percentage)</t>
  </si>
  <si>
    <t>2.50%</t>
  </si>
  <si>
    <t>Foreign currency translation | Euro</t>
  </si>
  <si>
    <t>2.80%</t>
  </si>
  <si>
    <t>Foreign currency translation | Canadian Dollars</t>
  </si>
  <si>
    <t>4.90%</t>
  </si>
  <si>
    <t>Foreign currency translation | Russian Ruble</t>
  </si>
  <si>
    <t>8.20%</t>
  </si>
  <si>
    <t>Net Income Per Share (Details) - shares shares in Thousands</t>
  </si>
  <si>
    <t>Reconciliation of basic to diluted weighted average shares outstanding</t>
  </si>
  <si>
    <t>Basic weighted average common shares outstanding (in shares)</t>
  </si>
  <si>
    <t>Effect of dilutive stock options and other awards under share-based compensation programs (in shares)</t>
  </si>
  <si>
    <t>Diluted weighted average common shares outstanding (in shares)</t>
  </si>
  <si>
    <t>Anti-dilutive shares (in shares)</t>
  </si>
  <si>
    <t>Segments (Details) $ in Thousands</t>
  </si>
  <si>
    <t>Jun. 30, 2017USD ($)</t>
  </si>
  <si>
    <t>Jun. 30, 2018USD ($)segment</t>
  </si>
  <si>
    <t>Segment Reporting Information [Line Items]</t>
  </si>
  <si>
    <t>Reportable segments | segment</t>
  </si>
  <si>
    <t>Operating segments</t>
  </si>
  <si>
    <t>Gross profit</t>
  </si>
  <si>
    <t>Operating segments | Clinical Research</t>
  </si>
  <si>
    <t>Operating segments | Data Solutions</t>
  </si>
  <si>
    <t>Segment Reconciling Items</t>
  </si>
  <si>
    <t>Segments - Segement Revenue by Geographic Location(Details) - USD ($) $ in Thousands</t>
  </si>
  <si>
    <t>Revenues from External Customers and Long-Lived Assets [Line Items]</t>
  </si>
  <si>
    <t>Americas</t>
  </si>
  <si>
    <t>United States</t>
  </si>
  <si>
    <t>Other</t>
  </si>
  <si>
    <t>Europe, Africa, and Asia-Pacific</t>
  </si>
  <si>
    <t>United Kingdom</t>
  </si>
  <si>
    <t>Netherlands</t>
  </si>
  <si>
    <t>Clinical Research | Americas</t>
  </si>
  <si>
    <t>Clinical Research | United States</t>
  </si>
  <si>
    <t>Clinical Research | Other</t>
  </si>
  <si>
    <t>Clinical Research | Europe, Africa, and Asia-Pacific</t>
  </si>
  <si>
    <t>Clinical Research | United Kingdom</t>
  </si>
  <si>
    <t>Clinical Research | Netherlands</t>
  </si>
  <si>
    <t>Data Solutions | Americas</t>
  </si>
  <si>
    <t>Data Solutions | United States</t>
  </si>
  <si>
    <t>Data Solutions | Other</t>
  </si>
  <si>
    <t>Data Solutions | Europe, Africa, and Asia-Pacific</t>
  </si>
  <si>
    <t>Data Solutions | United Kingdom</t>
  </si>
  <si>
    <t>Data Solutions | Netherlands</t>
  </si>
</sst>
</file>

<file path=xl/styles.xml><?xml version="1.0" encoding="utf-8"?>
<styleSheet xmlns="http://schemas.openxmlformats.org/spreadsheetml/2006/main">
  <numFmts count="6">
    <numFmt formatCode="_(&quot;$ &quot;#,##0_);_(&quot;$ &quot;(#,##0)" numFmtId="164"/>
    <numFmt formatCode="_(&quot;$ &quot;#,##0.00_);_(&quot;$ &quot;(#,##0.00)" numFmtId="165"/>
    <numFmt formatCode="_(&quot;Parallel &quot;#,##0_);_(&quot;Parallel &quot;(#,##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36593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854</v>
      </c>
      <c r="C3" s="7" t="n">
        <v>192229</v>
      </c>
    </row>
    <row r="4" spans="1:3">
      <c r="A4" s="4" t="s">
        <v>28</v>
      </c>
      <c r="B4" s="5" t="n">
        <v>695</v>
      </c>
      <c r="C4" s="5" t="n">
        <v>661</v>
      </c>
    </row>
    <row r="5" spans="1:3">
      <c r="A5" s="4" t="s">
        <v>29</v>
      </c>
      <c r="B5" s="5" t="n">
        <v>602860</v>
      </c>
      <c r="C5" s="5" t="n">
        <v>627003</v>
      </c>
    </row>
    <row r="6" spans="1:3">
      <c r="A6" s="4" t="s">
        <v>30</v>
      </c>
      <c r="B6" s="5" t="n">
        <v>81874</v>
      </c>
      <c r="C6" s="5" t="n">
        <v>57131</v>
      </c>
    </row>
    <row r="7" spans="1:3">
      <c r="A7" s="4" t="s">
        <v>31</v>
      </c>
      <c r="B7" s="5" t="n">
        <v>808283</v>
      </c>
      <c r="C7" s="5" t="n">
        <v>877024</v>
      </c>
    </row>
    <row r="8" spans="1:3">
      <c r="A8" s="4" t="s">
        <v>32</v>
      </c>
      <c r="B8" s="5" t="n">
        <v>146931</v>
      </c>
      <c r="C8" s="5" t="n">
        <v>143070</v>
      </c>
    </row>
    <row r="9" spans="1:3">
      <c r="A9" s="4" t="s">
        <v>33</v>
      </c>
      <c r="B9" s="5" t="n">
        <v>1503079</v>
      </c>
      <c r="C9" s="5" t="n">
        <v>1512424</v>
      </c>
    </row>
    <row r="10" spans="1:3">
      <c r="A10" s="4" t="s">
        <v>34</v>
      </c>
      <c r="B10" s="5" t="n">
        <v>743946</v>
      </c>
      <c r="C10" s="5" t="n">
        <v>783836</v>
      </c>
    </row>
    <row r="11" spans="1:3">
      <c r="A11" s="4" t="s">
        <v>35</v>
      </c>
      <c r="B11" s="5" t="n">
        <v>50669</v>
      </c>
      <c r="C11" s="5" t="n">
        <v>41692</v>
      </c>
    </row>
    <row r="12" spans="1:3">
      <c r="A12" s="4" t="s">
        <v>36</v>
      </c>
      <c r="B12" s="5" t="n">
        <v>3252908</v>
      </c>
      <c r="C12" s="5" t="n">
        <v>3358046</v>
      </c>
    </row>
    <row r="13" spans="1:3">
      <c r="A13" s="3" t="s">
        <v>37</v>
      </c>
    </row>
    <row r="14" spans="1:3">
      <c r="A14" s="4" t="s">
        <v>38</v>
      </c>
      <c r="B14" s="5" t="n">
        <v>0</v>
      </c>
      <c r="C14" s="5" t="n">
        <v>91500</v>
      </c>
    </row>
    <row r="15" spans="1:3">
      <c r="A15" s="4" t="s">
        <v>39</v>
      </c>
      <c r="B15" s="5" t="n">
        <v>28789</v>
      </c>
      <c r="C15" s="5" t="n">
        <v>28789</v>
      </c>
    </row>
    <row r="16" spans="1:3">
      <c r="A16" s="4" t="s">
        <v>40</v>
      </c>
      <c r="B16" s="5" t="n">
        <v>65484</v>
      </c>
      <c r="C16" s="5" t="n">
        <v>64635</v>
      </c>
    </row>
    <row r="17" spans="1:3">
      <c r="A17" s="4" t="s">
        <v>41</v>
      </c>
      <c r="B17" s="5" t="n">
        <v>323057</v>
      </c>
      <c r="C17" s="5" t="n">
        <v>317481</v>
      </c>
    </row>
    <row r="18" spans="1:3">
      <c r="A18" s="4" t="s">
        <v>42</v>
      </c>
      <c r="B18" s="5" t="n">
        <v>454292</v>
      </c>
      <c r="C18" s="5" t="n">
        <v>469211</v>
      </c>
    </row>
    <row r="19" spans="1:3">
      <c r="A19" s="4" t="s">
        <v>43</v>
      </c>
      <c r="B19" s="5" t="n">
        <v>871622</v>
      </c>
      <c r="C19" s="5" t="n">
        <v>971616</v>
      </c>
    </row>
    <row r="20" spans="1:3">
      <c r="A20" s="4" t="s">
        <v>44</v>
      </c>
      <c r="B20" s="5" t="n">
        <v>1271841</v>
      </c>
      <c r="C20" s="5" t="n">
        <v>1225397</v>
      </c>
    </row>
    <row r="21" spans="1:3">
      <c r="A21" s="4" t="s">
        <v>45</v>
      </c>
      <c r="B21" s="5" t="n">
        <v>104809</v>
      </c>
      <c r="C21" s="5" t="n">
        <v>112181</v>
      </c>
    </row>
    <row r="22" spans="1:3">
      <c r="A22" s="4" t="s">
        <v>46</v>
      </c>
      <c r="B22" s="5" t="n">
        <v>50513</v>
      </c>
      <c r="C22" s="5" t="n">
        <v>112371</v>
      </c>
    </row>
    <row r="23" spans="1:3">
      <c r="A23" s="4" t="s">
        <v>47</v>
      </c>
      <c r="B23" s="5" t="n">
        <v>2298785</v>
      </c>
      <c r="C23" s="5" t="n">
        <v>2421565</v>
      </c>
    </row>
    <row r="24" spans="1:3">
      <c r="A24" s="4" t="s">
        <v>48</v>
      </c>
      <c r="B24" s="4" t="s">
        <v>49</v>
      </c>
      <c r="C24" s="4" t="s">
        <v>49</v>
      </c>
    </row>
    <row r="25" spans="1:3">
      <c r="A25" s="3" t="s">
        <v>50</v>
      </c>
    </row>
    <row r="26" spans="1:3">
      <c r="A26" s="4" t="s">
        <v>51</v>
      </c>
      <c r="B26" s="5" t="n">
        <v>0</v>
      </c>
      <c r="C26" s="5" t="n">
        <v>0</v>
      </c>
    </row>
    <row r="27" spans="1:3">
      <c r="A27" s="4" t="s">
        <v>52</v>
      </c>
      <c r="B27" s="5" t="n">
        <v>643</v>
      </c>
      <c r="C27" s="5" t="n">
        <v>636</v>
      </c>
    </row>
    <row r="28" spans="1:3">
      <c r="A28" s="4" t="s">
        <v>53</v>
      </c>
      <c r="B28" s="5" t="n">
        <v>914166</v>
      </c>
      <c r="C28" s="5" t="n">
        <v>905423</v>
      </c>
    </row>
    <row r="29" spans="1:3">
      <c r="A29" s="4" t="s">
        <v>54</v>
      </c>
      <c r="B29" s="5" t="n">
        <v>-148579</v>
      </c>
      <c r="C29" s="5" t="n">
        <v>-136470</v>
      </c>
    </row>
    <row r="30" spans="1:3">
      <c r="A30" s="4" t="s">
        <v>55</v>
      </c>
      <c r="B30" s="5" t="n">
        <v>181553</v>
      </c>
      <c r="C30" s="5" t="n">
        <v>161182</v>
      </c>
    </row>
    <row r="31" spans="1:3">
      <c r="A31" s="4" t="s">
        <v>56</v>
      </c>
      <c r="B31" s="5" t="n">
        <v>947783</v>
      </c>
      <c r="C31" s="5" t="n">
        <v>930771</v>
      </c>
    </row>
    <row r="32" spans="1:3">
      <c r="A32" s="4" t="s">
        <v>57</v>
      </c>
      <c r="B32" s="5" t="n">
        <v>6340</v>
      </c>
      <c r="C32" s="5" t="n">
        <v>5710</v>
      </c>
    </row>
    <row r="33" spans="1:3">
      <c r="A33" s="4" t="s">
        <v>58</v>
      </c>
      <c r="B33" s="5" t="n">
        <v>954123</v>
      </c>
      <c r="C33" s="5" t="n">
        <v>936481</v>
      </c>
    </row>
    <row r="34" spans="1:3">
      <c r="A34" s="4" t="s">
        <v>59</v>
      </c>
      <c r="B34" s="7" t="n">
        <v>3252908</v>
      </c>
      <c r="C34" s="7" t="n">
        <v>3358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159</v>
      </c>
      <c r="B11"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0</v>
      </c>
      <c r="C4" s="5" t="n">
        <v>10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000000000</v>
      </c>
      <c r="C8" s="5" t="n">
        <v>1000000000</v>
      </c>
    </row>
    <row r="9" spans="1:3">
      <c r="A9" s="4" t="s">
        <v>68</v>
      </c>
      <c r="B9" s="5" t="n">
        <v>64256649</v>
      </c>
      <c r="C9" s="5" t="n">
        <v>63623950</v>
      </c>
    </row>
    <row r="10" spans="1:3">
      <c r="A10" s="4" t="s">
        <v>69</v>
      </c>
      <c r="B10" s="5" t="n">
        <v>64256649</v>
      </c>
      <c r="C10" s="5" t="n">
        <v>63623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2</v>
      </c>
      <c r="B1" s="2" t="s">
        <v>71</v>
      </c>
      <c r="D1" s="2" t="s">
        <v>1</v>
      </c>
    </row>
    <row r="2" spans="1:7">
      <c r="B2" s="2" t="s">
        <v>2</v>
      </c>
      <c r="C2" s="2" t="s">
        <v>72</v>
      </c>
      <c r="D2" s="2" t="s">
        <v>2</v>
      </c>
      <c r="E2" s="2" t="s">
        <v>72</v>
      </c>
      <c r="F2" s="2" t="s">
        <v>273</v>
      </c>
      <c r="G2" s="2" t="s">
        <v>25</v>
      </c>
    </row>
    <row r="3" spans="1:7">
      <c r="A3" s="3" t="s">
        <v>274</v>
      </c>
    </row>
    <row r="4" spans="1:7">
      <c r="A4" s="4" t="s">
        <v>119</v>
      </c>
      <c r="D4" s="7" t="n">
        <v>-9684</v>
      </c>
      <c r="E4" s="7" t="n">
        <v>75</v>
      </c>
    </row>
    <row r="5" spans="1:7">
      <c r="A5" s="4" t="s">
        <v>55</v>
      </c>
      <c r="B5" s="7" t="n">
        <v>-181553</v>
      </c>
      <c r="D5" s="5" t="n">
        <v>-181553</v>
      </c>
      <c r="G5" s="7" t="n">
        <v>-161182</v>
      </c>
    </row>
    <row r="6" spans="1:7">
      <c r="A6" s="4" t="s">
        <v>275</v>
      </c>
      <c r="B6" s="5" t="n">
        <v>0</v>
      </c>
      <c r="D6" s="5" t="n">
        <v>0</v>
      </c>
    </row>
    <row r="7" spans="1:7">
      <c r="A7" s="4" t="s">
        <v>276</v>
      </c>
      <c r="B7" s="5" t="n">
        <v>0</v>
      </c>
      <c r="D7" s="5" t="n">
        <v>0</v>
      </c>
    </row>
    <row r="8" spans="1:7">
      <c r="A8" s="4" t="s">
        <v>78</v>
      </c>
      <c r="B8" s="5" t="n">
        <v>63885</v>
      </c>
      <c r="C8" s="7" t="n">
        <v>0</v>
      </c>
      <c r="D8" s="5" t="n">
        <v>128452</v>
      </c>
      <c r="E8" s="5" t="n">
        <v>0</v>
      </c>
    </row>
    <row r="9" spans="1:7">
      <c r="A9" s="4" t="s">
        <v>86</v>
      </c>
      <c r="B9" s="5" t="n">
        <v>66</v>
      </c>
      <c r="C9" s="5" t="n">
        <v>-65</v>
      </c>
      <c r="D9" s="5" t="n">
        <v>-133</v>
      </c>
      <c r="E9" s="5" t="n">
        <v>-205</v>
      </c>
    </row>
    <row r="10" spans="1:7">
      <c r="A10" s="4" t="s">
        <v>277</v>
      </c>
    </row>
    <row r="11" spans="1:7">
      <c r="A11" s="3" t="s">
        <v>274</v>
      </c>
    </row>
    <row r="12" spans="1:7">
      <c r="A12" s="4" t="s">
        <v>55</v>
      </c>
      <c r="F12" s="7" t="n">
        <v>60600</v>
      </c>
    </row>
    <row r="13" spans="1:7">
      <c r="A13" s="4" t="s">
        <v>278</v>
      </c>
      <c r="F13" s="5" t="n">
        <v>67400</v>
      </c>
    </row>
    <row r="14" spans="1:7">
      <c r="A14" s="4" t="s">
        <v>279</v>
      </c>
      <c r="F14" s="5" t="n">
        <v>39300</v>
      </c>
    </row>
    <row r="15" spans="1:7">
      <c r="A15" s="4" t="s">
        <v>280</v>
      </c>
      <c r="F15" s="5" t="n">
        <v>18300</v>
      </c>
    </row>
    <row r="16" spans="1:7">
      <c r="A16" s="4" t="s">
        <v>281</v>
      </c>
      <c r="F16" s="7" t="n">
        <v>50800</v>
      </c>
    </row>
    <row r="17" spans="1:7">
      <c r="A17" s="4" t="s">
        <v>282</v>
      </c>
    </row>
    <row r="18" spans="1:7">
      <c r="A18" s="3" t="s">
        <v>274</v>
      </c>
    </row>
    <row r="19" spans="1:7">
      <c r="A19" s="4" t="s">
        <v>275</v>
      </c>
      <c r="B19" s="5" t="n">
        <v>574981</v>
      </c>
      <c r="C19" s="5" t="n">
        <v>457900</v>
      </c>
      <c r="D19" s="5" t="n">
        <v>1134901</v>
      </c>
      <c r="E19" s="5" t="n">
        <v>885000</v>
      </c>
    </row>
    <row r="20" spans="1:7">
      <c r="A20" s="4" t="s">
        <v>276</v>
      </c>
      <c r="B20" s="5" t="n">
        <v>83282</v>
      </c>
      <c r="C20" s="5" t="n">
        <v>75800</v>
      </c>
      <c r="D20" s="5" t="n">
        <v>159723</v>
      </c>
      <c r="E20" s="5" t="n">
        <v>136500</v>
      </c>
    </row>
    <row r="21" spans="1:7">
      <c r="A21" s="4" t="s">
        <v>78</v>
      </c>
      <c r="B21" s="7" t="n">
        <v>0</v>
      </c>
      <c r="C21" s="5" t="n">
        <v>67600</v>
      </c>
      <c r="D21" s="7" t="n">
        <v>0</v>
      </c>
      <c r="E21" s="5" t="n">
        <v>123100</v>
      </c>
    </row>
    <row r="22" spans="1:7">
      <c r="A22" s="4" t="s">
        <v>199</v>
      </c>
    </row>
    <row r="23" spans="1:7">
      <c r="A23" s="3" t="s">
        <v>274</v>
      </c>
    </row>
    <row r="24" spans="1:7">
      <c r="A24" s="4" t="s">
        <v>119</v>
      </c>
      <c r="C24" s="7" t="n">
        <v>100</v>
      </c>
      <c r="E24"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3" t="s">
        <v>284</v>
      </c>
    </row>
    <row r="4" spans="1:5">
      <c r="A4" s="4" t="s">
        <v>285</v>
      </c>
      <c r="B4" s="7" t="n">
        <v>722841</v>
      </c>
      <c r="C4" s="7" t="n">
        <v>533724</v>
      </c>
      <c r="D4" s="7" t="n">
        <v>1424678</v>
      </c>
      <c r="E4" s="7" t="n">
        <v>1021484</v>
      </c>
    </row>
    <row r="5" spans="1:5">
      <c r="A5" s="4" t="s">
        <v>275</v>
      </c>
      <c r="B5" s="5" t="n">
        <v>0</v>
      </c>
      <c r="D5" s="5" t="n">
        <v>0</v>
      </c>
    </row>
    <row r="6" spans="1:5">
      <c r="A6" s="4" t="s">
        <v>276</v>
      </c>
      <c r="B6" s="5" t="n">
        <v>0</v>
      </c>
      <c r="D6" s="5" t="n">
        <v>0</v>
      </c>
    </row>
    <row r="7" spans="1:5">
      <c r="A7" s="4" t="s">
        <v>286</v>
      </c>
      <c r="B7" s="5" t="n">
        <v>722841</v>
      </c>
      <c r="C7" s="5" t="n">
        <v>533724</v>
      </c>
      <c r="D7" s="5" t="n">
        <v>1424678</v>
      </c>
      <c r="E7" s="5" t="n">
        <v>1021484</v>
      </c>
    </row>
    <row r="8" spans="1:5">
      <c r="A8" s="3" t="s">
        <v>75</v>
      </c>
    </row>
    <row r="9" spans="1:5">
      <c r="A9" s="4" t="s">
        <v>76</v>
      </c>
      <c r="B9" s="5" t="n">
        <v>381655</v>
      </c>
      <c r="C9" s="5" t="n">
        <v>300611</v>
      </c>
      <c r="D9" s="5" t="n">
        <v>763087</v>
      </c>
      <c r="E9" s="5" t="n">
        <v>588123</v>
      </c>
    </row>
    <row r="10" spans="1:5">
      <c r="A10" s="4" t="s">
        <v>77</v>
      </c>
      <c r="B10" s="5" t="n">
        <v>83282</v>
      </c>
      <c r="C10" s="5" t="n">
        <v>75782</v>
      </c>
      <c r="D10" s="5" t="n">
        <v>159723</v>
      </c>
      <c r="E10" s="5" t="n">
        <v>136462</v>
      </c>
    </row>
    <row r="11" spans="1:5">
      <c r="A11" s="4" t="s">
        <v>78</v>
      </c>
      <c r="B11" s="5" t="n">
        <v>63885</v>
      </c>
      <c r="C11" s="5" t="n">
        <v>0</v>
      </c>
      <c r="D11" s="5" t="n">
        <v>128452</v>
      </c>
      <c r="E11" s="5" t="n">
        <v>0</v>
      </c>
    </row>
    <row r="12" spans="1:5">
      <c r="A12" s="4" t="s">
        <v>79</v>
      </c>
      <c r="B12" s="5" t="n">
        <v>91169</v>
      </c>
      <c r="C12" s="5" t="n">
        <v>76195</v>
      </c>
      <c r="D12" s="5" t="n">
        <v>182871</v>
      </c>
      <c r="E12" s="5" t="n">
        <v>150463</v>
      </c>
    </row>
    <row r="13" spans="1:5">
      <c r="A13" s="4" t="s">
        <v>80</v>
      </c>
      <c r="B13" s="5" t="n">
        <v>450</v>
      </c>
      <c r="C13" s="5" t="n">
        <v>35</v>
      </c>
      <c r="D13" s="5" t="n">
        <v>-11128</v>
      </c>
      <c r="E13" s="5" t="n">
        <v>75</v>
      </c>
    </row>
    <row r="14" spans="1:5">
      <c r="A14" s="4" t="s">
        <v>81</v>
      </c>
      <c r="B14" s="5" t="n">
        <v>28554</v>
      </c>
      <c r="C14" s="5" t="n">
        <v>16101</v>
      </c>
      <c r="D14" s="5" t="n">
        <v>55893</v>
      </c>
      <c r="E14" s="5" t="n">
        <v>31293</v>
      </c>
    </row>
    <row r="15" spans="1:5">
      <c r="A15" s="4" t="s">
        <v>82</v>
      </c>
      <c r="B15" s="5" t="n">
        <v>50</v>
      </c>
      <c r="C15" s="5" t="n">
        <v>150</v>
      </c>
      <c r="D15" s="5" t="n">
        <v>36</v>
      </c>
      <c r="E15" s="5" t="n">
        <v>232</v>
      </c>
    </row>
    <row r="16" spans="1:5">
      <c r="A16" s="4" t="s">
        <v>83</v>
      </c>
      <c r="B16" s="5" t="n">
        <v>73796</v>
      </c>
      <c r="C16" s="5" t="n">
        <v>64850</v>
      </c>
      <c r="D16" s="5" t="n">
        <v>145744</v>
      </c>
      <c r="E16" s="5" t="n">
        <v>114836</v>
      </c>
    </row>
    <row r="17" spans="1:5">
      <c r="A17" s="4" t="s">
        <v>287</v>
      </c>
    </row>
    <row r="18" spans="1:5">
      <c r="A18" s="3" t="s">
        <v>284</v>
      </c>
    </row>
    <row r="19" spans="1:5">
      <c r="A19" s="4" t="s">
        <v>285</v>
      </c>
      <c r="B19" s="5" t="n">
        <v>-658263</v>
      </c>
      <c r="D19" s="5" t="n">
        <v>-1294624</v>
      </c>
    </row>
    <row r="20" spans="1:5">
      <c r="A20" s="4" t="s">
        <v>275</v>
      </c>
      <c r="B20" s="5" t="n">
        <v>574981</v>
      </c>
      <c r="D20" s="5" t="n">
        <v>1134901</v>
      </c>
    </row>
    <row r="21" spans="1:5">
      <c r="A21" s="4" t="s">
        <v>276</v>
      </c>
      <c r="B21" s="5" t="n">
        <v>83282</v>
      </c>
      <c r="D21" s="5" t="n">
        <v>159723</v>
      </c>
    </row>
    <row r="22" spans="1:5">
      <c r="A22" s="4" t="s">
        <v>286</v>
      </c>
      <c r="B22" s="5" t="n">
        <v>-658263</v>
      </c>
      <c r="D22" s="5" t="n">
        <v>-1294624</v>
      </c>
    </row>
    <row r="23" spans="1:5">
      <c r="A23" s="3" t="s">
        <v>75</v>
      </c>
    </row>
    <row r="24" spans="1:5">
      <c r="A24" s="4" t="s">
        <v>76</v>
      </c>
      <c r="B24" s="5" t="n">
        <v>0</v>
      </c>
      <c r="D24" s="5" t="n">
        <v>0</v>
      </c>
    </row>
    <row r="25" spans="1:5">
      <c r="A25" s="4" t="s">
        <v>77</v>
      </c>
      <c r="B25" s="5" t="n">
        <v>0</v>
      </c>
      <c r="D25" s="5" t="n">
        <v>0</v>
      </c>
    </row>
    <row r="26" spans="1:5">
      <c r="A26" s="4" t="s">
        <v>78</v>
      </c>
      <c r="B26" s="5" t="n">
        <v>0</v>
      </c>
      <c r="D26" s="5" t="n">
        <v>0</v>
      </c>
    </row>
    <row r="27" spans="1:5">
      <c r="A27" s="4" t="s">
        <v>79</v>
      </c>
      <c r="B27" s="5" t="n">
        <v>0</v>
      </c>
      <c r="D27" s="5" t="n">
        <v>0</v>
      </c>
    </row>
    <row r="28" spans="1:5">
      <c r="A28" s="4" t="s">
        <v>80</v>
      </c>
      <c r="B28" s="5" t="n">
        <v>0</v>
      </c>
      <c r="D28" s="5" t="n">
        <v>0</v>
      </c>
    </row>
    <row r="29" spans="1:5">
      <c r="A29" s="4" t="s">
        <v>81</v>
      </c>
      <c r="B29" s="5" t="n">
        <v>0</v>
      </c>
      <c r="D29" s="5" t="n">
        <v>0</v>
      </c>
    </row>
    <row r="30" spans="1:5">
      <c r="A30" s="4" t="s">
        <v>82</v>
      </c>
      <c r="B30" s="5" t="n">
        <v>0</v>
      </c>
      <c r="D30" s="5" t="n">
        <v>0</v>
      </c>
    </row>
    <row r="31" spans="1:5">
      <c r="A31" s="4" t="s">
        <v>83</v>
      </c>
      <c r="B31" s="5" t="n">
        <v>0</v>
      </c>
      <c r="D31" s="5" t="n">
        <v>0</v>
      </c>
    </row>
    <row r="32" spans="1:5">
      <c r="A32" s="4" t="s">
        <v>288</v>
      </c>
    </row>
    <row r="33" spans="1:5">
      <c r="A33" s="3" t="s">
        <v>284</v>
      </c>
    </row>
    <row r="34" spans="1:5">
      <c r="A34" s="4" t="s">
        <v>285</v>
      </c>
      <c r="B34" s="5" t="n">
        <v>-64578</v>
      </c>
      <c r="D34" s="5" t="n">
        <v>-130054</v>
      </c>
    </row>
    <row r="35" spans="1:5">
      <c r="A35" s="4" t="s">
        <v>275</v>
      </c>
      <c r="B35" s="5" t="n">
        <v>0</v>
      </c>
      <c r="D35" s="5" t="n">
        <v>0</v>
      </c>
    </row>
    <row r="36" spans="1:5">
      <c r="A36" s="4" t="s">
        <v>276</v>
      </c>
      <c r="B36" s="5" t="n">
        <v>0</v>
      </c>
      <c r="D36" s="5" t="n">
        <v>0</v>
      </c>
    </row>
    <row r="37" spans="1:5">
      <c r="A37" s="4" t="s">
        <v>286</v>
      </c>
      <c r="B37" s="5" t="n">
        <v>-64578</v>
      </c>
      <c r="D37" s="5" t="n">
        <v>-130054</v>
      </c>
    </row>
    <row r="38" spans="1:5">
      <c r="A38" s="3" t="s">
        <v>75</v>
      </c>
    </row>
    <row r="39" spans="1:5">
      <c r="A39" s="4" t="s">
        <v>76</v>
      </c>
      <c r="B39" s="5" t="n">
        <v>0</v>
      </c>
      <c r="D39" s="5" t="n">
        <v>0</v>
      </c>
    </row>
    <row r="40" spans="1:5">
      <c r="A40" s="4" t="s">
        <v>77</v>
      </c>
      <c r="B40" s="5" t="n">
        <v>0</v>
      </c>
      <c r="D40" s="5" t="n">
        <v>0</v>
      </c>
    </row>
    <row r="41" spans="1:5">
      <c r="A41" s="4" t="s">
        <v>78</v>
      </c>
      <c r="B41" s="5" t="n">
        <v>-63885</v>
      </c>
      <c r="D41" s="5" t="n">
        <v>-128452</v>
      </c>
    </row>
    <row r="42" spans="1:5">
      <c r="A42" s="4" t="s">
        <v>79</v>
      </c>
      <c r="B42" s="5" t="n">
        <v>0</v>
      </c>
      <c r="D42" s="5" t="n">
        <v>0</v>
      </c>
    </row>
    <row r="43" spans="1:5">
      <c r="A43" s="4" t="s">
        <v>80</v>
      </c>
      <c r="B43" s="5" t="n">
        <v>0</v>
      </c>
      <c r="D43" s="5" t="n">
        <v>0</v>
      </c>
    </row>
    <row r="44" spans="1:5">
      <c r="A44" s="4" t="s">
        <v>81</v>
      </c>
      <c r="B44" s="5" t="n">
        <v>0</v>
      </c>
      <c r="D44" s="5" t="n">
        <v>0</v>
      </c>
    </row>
    <row r="45" spans="1:5">
      <c r="A45" s="4" t="s">
        <v>82</v>
      </c>
      <c r="B45" s="5" t="n">
        <v>0</v>
      </c>
      <c r="D45" s="5" t="n">
        <v>0</v>
      </c>
    </row>
    <row r="46" spans="1:5">
      <c r="A46" s="4" t="s">
        <v>83</v>
      </c>
      <c r="B46" s="5" t="n">
        <v>-693</v>
      </c>
      <c r="D46" s="5" t="n">
        <v>-1602</v>
      </c>
    </row>
    <row r="47" spans="1:5">
      <c r="A47" s="4" t="s">
        <v>282</v>
      </c>
    </row>
    <row r="48" spans="1:5">
      <c r="A48" s="3" t="s">
        <v>284</v>
      </c>
    </row>
    <row r="49" spans="1:5">
      <c r="A49" s="4" t="s">
        <v>285</v>
      </c>
      <c r="B49" s="5" t="n">
        <v>658263</v>
      </c>
      <c r="D49" s="5" t="n">
        <v>1294624</v>
      </c>
    </row>
    <row r="50" spans="1:5">
      <c r="A50" s="4" t="s">
        <v>275</v>
      </c>
      <c r="B50" s="5" t="n">
        <v>574981</v>
      </c>
      <c r="C50" s="5" t="n">
        <v>457900</v>
      </c>
      <c r="D50" s="5" t="n">
        <v>1134901</v>
      </c>
      <c r="E50" s="5" t="n">
        <v>885000</v>
      </c>
    </row>
    <row r="51" spans="1:5">
      <c r="A51" s="4" t="s">
        <v>276</v>
      </c>
      <c r="B51" s="5" t="n">
        <v>83282</v>
      </c>
      <c r="C51" s="5" t="n">
        <v>75800</v>
      </c>
      <c r="D51" s="5" t="n">
        <v>159723</v>
      </c>
      <c r="E51" s="5" t="n">
        <v>136500</v>
      </c>
    </row>
    <row r="52" spans="1:5">
      <c r="A52" s="4" t="s">
        <v>286</v>
      </c>
      <c r="B52" s="5" t="n">
        <v>658263</v>
      </c>
      <c r="D52" s="5" t="n">
        <v>1294624</v>
      </c>
    </row>
    <row r="53" spans="1:5">
      <c r="A53" s="3" t="s">
        <v>75</v>
      </c>
    </row>
    <row r="54" spans="1:5">
      <c r="A54" s="4" t="s">
        <v>76</v>
      </c>
      <c r="B54" s="5" t="n">
        <v>381655</v>
      </c>
      <c r="D54" s="5" t="n">
        <v>763087</v>
      </c>
    </row>
    <row r="55" spans="1:5">
      <c r="A55" s="4" t="s">
        <v>77</v>
      </c>
      <c r="B55" s="5" t="n">
        <v>83282</v>
      </c>
      <c r="D55" s="5" t="n">
        <v>159723</v>
      </c>
    </row>
    <row r="56" spans="1:5">
      <c r="A56" s="4" t="s">
        <v>78</v>
      </c>
      <c r="B56" s="5" t="n">
        <v>0</v>
      </c>
      <c r="C56" s="7" t="n">
        <v>67600</v>
      </c>
      <c r="D56" s="5" t="n">
        <v>0</v>
      </c>
      <c r="E56" s="7" t="n">
        <v>123100</v>
      </c>
    </row>
    <row r="57" spans="1:5">
      <c r="A57" s="4" t="s">
        <v>79</v>
      </c>
      <c r="B57" s="5" t="n">
        <v>91169</v>
      </c>
      <c r="D57" s="5" t="n">
        <v>182871</v>
      </c>
    </row>
    <row r="58" spans="1:5">
      <c r="A58" s="4" t="s">
        <v>80</v>
      </c>
      <c r="B58" s="5" t="n">
        <v>450</v>
      </c>
      <c r="D58" s="5" t="n">
        <v>-11128</v>
      </c>
    </row>
    <row r="59" spans="1:5">
      <c r="A59" s="4" t="s">
        <v>81</v>
      </c>
      <c r="B59" s="5" t="n">
        <v>28554</v>
      </c>
      <c r="D59" s="5" t="n">
        <v>55893</v>
      </c>
    </row>
    <row r="60" spans="1:5">
      <c r="A60" s="4" t="s">
        <v>82</v>
      </c>
      <c r="B60" s="5" t="n">
        <v>50</v>
      </c>
      <c r="D60" s="5" t="n">
        <v>36</v>
      </c>
    </row>
    <row r="61" spans="1:5">
      <c r="A61" s="4" t="s">
        <v>83</v>
      </c>
      <c r="B61" s="7" t="n">
        <v>73103</v>
      </c>
      <c r="D61" s="7" t="n">
        <v>1441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22841</v>
      </c>
      <c r="C4" s="7" t="n">
        <v>533724</v>
      </c>
      <c r="D4" s="7" t="n">
        <v>1424678</v>
      </c>
      <c r="E4" s="7" t="n">
        <v>1021484</v>
      </c>
    </row>
    <row r="5" spans="1:5">
      <c r="A5" s="3" t="s">
        <v>75</v>
      </c>
    </row>
    <row r="6" spans="1:5">
      <c r="A6" s="4" t="s">
        <v>76</v>
      </c>
      <c r="B6" s="5" t="n">
        <v>381655</v>
      </c>
      <c r="C6" s="5" t="n">
        <v>300611</v>
      </c>
      <c r="D6" s="5" t="n">
        <v>763087</v>
      </c>
      <c r="E6" s="5" t="n">
        <v>588123</v>
      </c>
    </row>
    <row r="7" spans="1:5">
      <c r="A7" s="4" t="s">
        <v>77</v>
      </c>
      <c r="B7" s="5" t="n">
        <v>83282</v>
      </c>
      <c r="C7" s="5" t="n">
        <v>75782</v>
      </c>
      <c r="D7" s="5" t="n">
        <v>159723</v>
      </c>
      <c r="E7" s="5" t="n">
        <v>136462</v>
      </c>
    </row>
    <row r="8" spans="1:5">
      <c r="A8" s="4" t="s">
        <v>78</v>
      </c>
      <c r="B8" s="5" t="n">
        <v>63885</v>
      </c>
      <c r="C8" s="5" t="n">
        <v>0</v>
      </c>
      <c r="D8" s="5" t="n">
        <v>128452</v>
      </c>
      <c r="E8" s="5" t="n">
        <v>0</v>
      </c>
    </row>
    <row r="9" spans="1:5">
      <c r="A9" s="4" t="s">
        <v>79</v>
      </c>
      <c r="B9" s="5" t="n">
        <v>91169</v>
      </c>
      <c r="C9" s="5" t="n">
        <v>76195</v>
      </c>
      <c r="D9" s="5" t="n">
        <v>182871</v>
      </c>
      <c r="E9" s="5" t="n">
        <v>150463</v>
      </c>
    </row>
    <row r="10" spans="1:5">
      <c r="A10" s="4" t="s">
        <v>80</v>
      </c>
      <c r="B10" s="5" t="n">
        <v>450</v>
      </c>
      <c r="C10" s="5" t="n">
        <v>35</v>
      </c>
      <c r="D10" s="5" t="n">
        <v>-11128</v>
      </c>
      <c r="E10" s="5" t="n">
        <v>75</v>
      </c>
    </row>
    <row r="11" spans="1:5">
      <c r="A11" s="4" t="s">
        <v>81</v>
      </c>
      <c r="B11" s="5" t="n">
        <v>28554</v>
      </c>
      <c r="C11" s="5" t="n">
        <v>16101</v>
      </c>
      <c r="D11" s="5" t="n">
        <v>55893</v>
      </c>
      <c r="E11" s="5" t="n">
        <v>31293</v>
      </c>
    </row>
    <row r="12" spans="1:5">
      <c r="A12" s="4" t="s">
        <v>82</v>
      </c>
      <c r="B12" s="5" t="n">
        <v>50</v>
      </c>
      <c r="C12" s="5" t="n">
        <v>150</v>
      </c>
      <c r="D12" s="5" t="n">
        <v>36</v>
      </c>
      <c r="E12" s="5" t="n">
        <v>232</v>
      </c>
    </row>
    <row r="13" spans="1:5">
      <c r="A13" s="4" t="s">
        <v>83</v>
      </c>
      <c r="B13" s="5" t="n">
        <v>73796</v>
      </c>
      <c r="C13" s="5" t="n">
        <v>64850</v>
      </c>
      <c r="D13" s="5" t="n">
        <v>145744</v>
      </c>
      <c r="E13" s="5" t="n">
        <v>114836</v>
      </c>
    </row>
    <row r="14" spans="1:5">
      <c r="A14" s="4" t="s">
        <v>84</v>
      </c>
      <c r="B14" s="5" t="n">
        <v>-14612</v>
      </c>
      <c r="C14" s="5" t="n">
        <v>-10004</v>
      </c>
      <c r="D14" s="5" t="n">
        <v>-29437</v>
      </c>
      <c r="E14" s="5" t="n">
        <v>-19531</v>
      </c>
    </row>
    <row r="15" spans="1:5">
      <c r="A15" s="4" t="s">
        <v>85</v>
      </c>
      <c r="B15" s="5" t="n">
        <v>476</v>
      </c>
      <c r="C15" s="5" t="n">
        <v>-14956</v>
      </c>
      <c r="D15" s="5" t="n">
        <v>393</v>
      </c>
      <c r="E15" s="5" t="n">
        <v>-22210</v>
      </c>
    </row>
    <row r="16" spans="1:5">
      <c r="A16" s="4" t="s">
        <v>86</v>
      </c>
      <c r="B16" s="5" t="n">
        <v>66</v>
      </c>
      <c r="C16" s="5" t="n">
        <v>-65</v>
      </c>
      <c r="D16" s="5" t="n">
        <v>-133</v>
      </c>
      <c r="E16" s="5" t="n">
        <v>-205</v>
      </c>
    </row>
    <row r="17" spans="1:5">
      <c r="A17" s="4" t="s">
        <v>87</v>
      </c>
      <c r="B17" s="5" t="n">
        <v>59726</v>
      </c>
      <c r="C17" s="5" t="n">
        <v>39825</v>
      </c>
      <c r="D17" s="5" t="n">
        <v>116567</v>
      </c>
      <c r="E17" s="5" t="n">
        <v>72890</v>
      </c>
    </row>
    <row r="18" spans="1:5">
      <c r="A18" s="4" t="s">
        <v>88</v>
      </c>
      <c r="B18" s="5" t="n">
        <v>17490</v>
      </c>
      <c r="C18" s="5" t="n">
        <v>10193</v>
      </c>
      <c r="D18" s="5" t="n">
        <v>35144</v>
      </c>
      <c r="E18" s="5" t="n">
        <v>18076</v>
      </c>
    </row>
    <row r="19" spans="1:5">
      <c r="A19" s="4" t="s">
        <v>89</v>
      </c>
      <c r="B19" s="5" t="n">
        <v>42236</v>
      </c>
      <c r="C19" s="5" t="n">
        <v>29632</v>
      </c>
      <c r="D19" s="5" t="n">
        <v>81423</v>
      </c>
      <c r="E19" s="5" t="n">
        <v>54814</v>
      </c>
    </row>
    <row r="20" spans="1:5">
      <c r="A20" s="4" t="s">
        <v>90</v>
      </c>
      <c r="B20" s="5" t="n">
        <v>46</v>
      </c>
      <c r="C20" s="5" t="n">
        <v>26</v>
      </c>
      <c r="D20" s="5" t="n">
        <v>74</v>
      </c>
      <c r="E20" s="5" t="n">
        <v>68</v>
      </c>
    </row>
    <row r="21" spans="1:5">
      <c r="A21" s="4" t="s">
        <v>91</v>
      </c>
      <c r="B21" s="5" t="n">
        <v>42282</v>
      </c>
      <c r="C21" s="5" t="n">
        <v>29658</v>
      </c>
      <c r="D21" s="5" t="n">
        <v>81497</v>
      </c>
      <c r="E21" s="5" t="n">
        <v>54882</v>
      </c>
    </row>
    <row r="22" spans="1:5">
      <c r="A22" s="4" t="s">
        <v>92</v>
      </c>
      <c r="B22" s="5" t="n">
        <v>-305</v>
      </c>
      <c r="C22" s="5" t="n">
        <v>-112</v>
      </c>
      <c r="D22" s="5" t="n">
        <v>-539</v>
      </c>
      <c r="E22" s="5" t="n">
        <v>-112</v>
      </c>
    </row>
    <row r="23" spans="1:5">
      <c r="A23" s="4" t="s">
        <v>93</v>
      </c>
      <c r="B23" s="7" t="n">
        <v>41977</v>
      </c>
      <c r="C23" s="7" t="n">
        <v>29546</v>
      </c>
      <c r="D23" s="7" t="n">
        <v>80958</v>
      </c>
      <c r="E23" s="7" t="n">
        <v>54770</v>
      </c>
    </row>
    <row r="24" spans="1:5">
      <c r="A24" s="3" t="s">
        <v>94</v>
      </c>
    </row>
    <row r="25" spans="1:5">
      <c r="A25" s="4" t="s">
        <v>95</v>
      </c>
      <c r="B25" s="8" t="n">
        <v>0.66</v>
      </c>
      <c r="C25" s="8" t="n">
        <v>0.47</v>
      </c>
      <c r="D25" s="8" t="n">
        <v>1.27</v>
      </c>
      <c r="E25" s="8" t="n">
        <v>0.88</v>
      </c>
    </row>
    <row r="26" spans="1:5">
      <c r="A26" s="4" t="s">
        <v>96</v>
      </c>
      <c r="B26" s="8" t="n">
        <v>0.64</v>
      </c>
      <c r="C26" s="8" t="n">
        <v>0.45</v>
      </c>
      <c r="D26" s="8" t="n">
        <v>1.22</v>
      </c>
      <c r="E26" s="8" t="n">
        <v>0.84</v>
      </c>
    </row>
    <row r="27" spans="1:5">
      <c r="A27" s="3" t="s">
        <v>97</v>
      </c>
    </row>
    <row r="28" spans="1:5">
      <c r="A28" s="4" t="s">
        <v>98</v>
      </c>
      <c r="B28" s="5" t="n">
        <v>63874</v>
      </c>
      <c r="C28" s="5" t="n">
        <v>62232</v>
      </c>
      <c r="D28" s="5" t="n">
        <v>63702</v>
      </c>
      <c r="E28" s="5" t="n">
        <v>61908</v>
      </c>
    </row>
    <row r="29" spans="1:5">
      <c r="A29" s="4" t="s">
        <v>99</v>
      </c>
      <c r="B29" s="5" t="n">
        <v>66078</v>
      </c>
      <c r="C29" s="5" t="n">
        <v>65727</v>
      </c>
      <c r="D29" s="5" t="n">
        <v>66120</v>
      </c>
      <c r="E29" s="5" t="n">
        <v>65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71</v>
      </c>
      <c r="C1" s="2" t="s">
        <v>1</v>
      </c>
    </row>
    <row r="2" spans="1:3">
      <c r="B2" s="2" t="s">
        <v>290</v>
      </c>
      <c r="C2" s="2" t="s">
        <v>290</v>
      </c>
    </row>
    <row r="3" spans="1:3">
      <c r="A3" s="3" t="s">
        <v>291</v>
      </c>
    </row>
    <row r="4" spans="1:3">
      <c r="A4" s="4" t="s">
        <v>292</v>
      </c>
      <c r="B4" s="7" t="n">
        <v>4</v>
      </c>
      <c r="C4" s="10" t="n">
        <v>9.800000000000001</v>
      </c>
    </row>
    <row r="5" spans="1:3">
      <c r="A5" s="4" t="s">
        <v>293</v>
      </c>
      <c r="B5" s="11" t="n">
        <v>11.8</v>
      </c>
      <c r="C5" s="11" t="n">
        <v>12.1</v>
      </c>
    </row>
    <row r="6" spans="1:3">
      <c r="A6" s="4" t="s">
        <v>294</v>
      </c>
      <c r="B6" s="7" t="n">
        <v>4400</v>
      </c>
      <c r="C6" s="7" t="n">
        <v>4400</v>
      </c>
    </row>
    <row r="7" spans="1:3">
      <c r="A7" s="4" t="s">
        <v>295</v>
      </c>
    </row>
    <row r="8" spans="1:3">
      <c r="A8" s="3" t="s">
        <v>291</v>
      </c>
    </row>
    <row r="9" spans="1:3">
      <c r="A9" s="4" t="s">
        <v>296</v>
      </c>
      <c r="C9" s="4" t="s">
        <v>297</v>
      </c>
    </row>
    <row r="10" spans="1:3">
      <c r="A10" s="4" t="s">
        <v>298</v>
      </c>
    </row>
    <row r="11" spans="1:3">
      <c r="A11" s="3" t="s">
        <v>291</v>
      </c>
    </row>
    <row r="12" spans="1:3">
      <c r="A12" s="4" t="s">
        <v>296</v>
      </c>
      <c r="C12"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300</v>
      </c>
      <c r="B1" s="2" t="s">
        <v>301</v>
      </c>
      <c r="C1" s="2" t="s">
        <v>302</v>
      </c>
      <c r="D1" s="2" t="s">
        <v>303</v>
      </c>
      <c r="E1" s="2" t="s">
        <v>2</v>
      </c>
      <c r="F1" s="2" t="s">
        <v>304</v>
      </c>
      <c r="G1" s="2" t="s">
        <v>2</v>
      </c>
      <c r="H1" s="2" t="s">
        <v>72</v>
      </c>
      <c r="I1" s="2" t="s">
        <v>25</v>
      </c>
    </row>
    <row r="2" spans="1:9">
      <c r="A2" s="3" t="s">
        <v>305</v>
      </c>
    </row>
    <row r="3" spans="1:9">
      <c r="A3" s="4" t="s">
        <v>306</v>
      </c>
      <c r="G3" s="7" t="n">
        <v>79663000</v>
      </c>
      <c r="H3" s="7" t="n">
        <v>400000</v>
      </c>
    </row>
    <row r="4" spans="1:9">
      <c r="A4" s="4" t="s">
        <v>119</v>
      </c>
      <c r="G4" s="5" t="n">
        <v>-9684000</v>
      </c>
      <c r="H4" s="7" t="n">
        <v>75000</v>
      </c>
    </row>
    <row r="5" spans="1:9">
      <c r="A5" s="4" t="s">
        <v>307</v>
      </c>
      <c r="G5" s="5" t="n">
        <v>1117000</v>
      </c>
    </row>
    <row r="6" spans="1:9">
      <c r="A6" s="4" t="s">
        <v>308</v>
      </c>
    </row>
    <row r="7" spans="1:9">
      <c r="A7" s="3" t="s">
        <v>305</v>
      </c>
    </row>
    <row r="8" spans="1:9">
      <c r="A8" s="4" t="s">
        <v>307</v>
      </c>
      <c r="G8" s="5" t="n">
        <v>1117000</v>
      </c>
    </row>
    <row r="9" spans="1:9">
      <c r="A9" s="4" t="s">
        <v>309</v>
      </c>
    </row>
    <row r="10" spans="1:9">
      <c r="A10" s="3" t="s">
        <v>305</v>
      </c>
    </row>
    <row r="11" spans="1:9">
      <c r="A11" s="4" t="s">
        <v>310</v>
      </c>
      <c r="C11" s="4" t="s">
        <v>311</v>
      </c>
    </row>
    <row r="12" spans="1:9">
      <c r="A12" s="4" t="s">
        <v>312</v>
      </c>
    </row>
    <row r="13" spans="1:9">
      <c r="A13" s="3" t="s">
        <v>305</v>
      </c>
    </row>
    <row r="14" spans="1:9">
      <c r="A14" s="4" t="s">
        <v>313</v>
      </c>
      <c r="B14" s="7" t="n">
        <v>539400000</v>
      </c>
    </row>
    <row r="15" spans="1:9">
      <c r="A15" s="4" t="s">
        <v>314</v>
      </c>
      <c r="E15" s="7" t="n">
        <v>1900000</v>
      </c>
      <c r="G15" s="5" t="n">
        <v>1900000</v>
      </c>
    </row>
    <row r="16" spans="1:9">
      <c r="A16" s="4" t="s">
        <v>315</v>
      </c>
      <c r="G16" s="5" t="n">
        <v>1900000</v>
      </c>
    </row>
    <row r="17" spans="1:9">
      <c r="A17" s="4" t="s">
        <v>316</v>
      </c>
      <c r="E17" s="5" t="n">
        <v>0</v>
      </c>
      <c r="G17" s="5" t="n">
        <v>0</v>
      </c>
    </row>
    <row r="18" spans="1:9">
      <c r="A18" s="4" t="s">
        <v>317</v>
      </c>
      <c r="E18" s="5" t="n">
        <v>110200000</v>
      </c>
      <c r="G18" s="5" t="n">
        <v>110200000</v>
      </c>
    </row>
    <row r="19" spans="1:9">
      <c r="A19" s="4" t="s">
        <v>318</v>
      </c>
      <c r="B19" s="7" t="n">
        <v>475981000</v>
      </c>
    </row>
    <row r="20" spans="1:9">
      <c r="A20" s="4" t="s">
        <v>319</v>
      </c>
    </row>
    <row r="21" spans="1:9">
      <c r="A21" s="3" t="s">
        <v>305</v>
      </c>
    </row>
    <row r="22" spans="1:9">
      <c r="A22" s="4" t="s">
        <v>306</v>
      </c>
      <c r="F22" s="7" t="n">
        <v>114700000</v>
      </c>
    </row>
    <row r="23" spans="1:9">
      <c r="A23" s="4" t="s">
        <v>320</v>
      </c>
      <c r="I23" s="7" t="n">
        <v>112800000</v>
      </c>
    </row>
    <row r="24" spans="1:9">
      <c r="A24" s="4" t="s">
        <v>119</v>
      </c>
      <c r="E24" s="5" t="n">
        <v>1900000</v>
      </c>
      <c r="G24" s="5" t="n">
        <v>-9700000</v>
      </c>
    </row>
    <row r="25" spans="1:9">
      <c r="A25" s="4" t="s">
        <v>321</v>
      </c>
      <c r="E25" s="7" t="n">
        <v>41000000</v>
      </c>
      <c r="G25" s="5" t="n">
        <v>41000000</v>
      </c>
    </row>
    <row r="26" spans="1:9">
      <c r="A26" s="4" t="s">
        <v>149</v>
      </c>
    </row>
    <row r="27" spans="1:9">
      <c r="A27" s="3" t="s">
        <v>305</v>
      </c>
    </row>
    <row r="28" spans="1:9">
      <c r="A28" s="4" t="s">
        <v>313</v>
      </c>
      <c r="C28" s="7" t="n">
        <v>700000</v>
      </c>
    </row>
    <row r="29" spans="1:9">
      <c r="A29" s="4" t="s">
        <v>318</v>
      </c>
      <c r="C29" s="5" t="n">
        <v>1000000</v>
      </c>
    </row>
    <row r="30" spans="1:9">
      <c r="A30" s="4" t="s">
        <v>147</v>
      </c>
    </row>
    <row r="31" spans="1:9">
      <c r="A31" s="3" t="s">
        <v>305</v>
      </c>
    </row>
    <row r="32" spans="1:9">
      <c r="A32" s="4" t="s">
        <v>313</v>
      </c>
      <c r="C32" s="5" t="n">
        <v>5400000</v>
      </c>
    </row>
    <row r="33" spans="1:9">
      <c r="A33" s="4" t="s">
        <v>318</v>
      </c>
      <c r="C33" s="7" t="n">
        <v>2670000</v>
      </c>
    </row>
    <row r="34" spans="1:9">
      <c r="A34" s="4" t="s">
        <v>322</v>
      </c>
      <c r="C34" s="4" t="s">
        <v>311</v>
      </c>
    </row>
    <row r="35" spans="1:9">
      <c r="A35" s="4" t="s">
        <v>323</v>
      </c>
      <c r="C35" s="4" t="s">
        <v>324</v>
      </c>
    </row>
    <row r="36" spans="1:9">
      <c r="A36" s="4" t="s">
        <v>325</v>
      </c>
    </row>
    <row r="37" spans="1:9">
      <c r="A37" s="3" t="s">
        <v>305</v>
      </c>
    </row>
    <row r="38" spans="1:9">
      <c r="A38" s="4" t="s">
        <v>326</v>
      </c>
      <c r="C38" s="4" t="s">
        <v>311</v>
      </c>
    </row>
    <row r="39" spans="1:9">
      <c r="A39" s="4" t="s">
        <v>327</v>
      </c>
      <c r="C39" s="4" t="s">
        <v>311</v>
      </c>
    </row>
    <row r="40" spans="1:9">
      <c r="A40" s="4" t="s">
        <v>328</v>
      </c>
      <c r="C40" s="4" t="s">
        <v>311</v>
      </c>
    </row>
    <row r="41" spans="1:9">
      <c r="A41" s="9" t="n">
        <v>6</v>
      </c>
    </row>
    <row r="42" spans="1:9">
      <c r="A42" s="3" t="s">
        <v>305</v>
      </c>
    </row>
    <row r="43" spans="1:9">
      <c r="A43" s="4" t="s">
        <v>313</v>
      </c>
      <c r="D43" s="7" t="n">
        <v>39000000</v>
      </c>
    </row>
    <row r="44" spans="1:9">
      <c r="A44" s="4" t="s">
        <v>307</v>
      </c>
      <c r="G44" s="7" t="n">
        <v>1100000</v>
      </c>
    </row>
    <row r="45" spans="1:9">
      <c r="A45" s="4" t="s">
        <v>329</v>
      </c>
    </row>
    <row r="46" spans="1:9">
      <c r="A46" s="3" t="s">
        <v>305</v>
      </c>
    </row>
    <row r="47" spans="1:9">
      <c r="A47" s="4" t="s">
        <v>318</v>
      </c>
      <c r="D47" s="5" t="n">
        <v>31335000</v>
      </c>
    </row>
    <row r="48" spans="1:9">
      <c r="A48" s="4" t="s">
        <v>330</v>
      </c>
    </row>
    <row r="49" spans="1:9">
      <c r="A49" s="3" t="s">
        <v>305</v>
      </c>
    </row>
    <row r="50" spans="1:9">
      <c r="A50" s="4" t="s">
        <v>317</v>
      </c>
      <c r="D50" s="7" t="n">
        <v>10000000</v>
      </c>
    </row>
    <row r="51" spans="1:9">
      <c r="A51" s="4" t="s">
        <v>331</v>
      </c>
      <c r="D51" s="4" t="s">
        <v>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335</v>
      </c>
    </row>
    <row r="3" spans="1:2">
      <c r="A3" s="4" t="s">
        <v>27</v>
      </c>
      <c r="B3" s="7" t="n">
        <v>26297</v>
      </c>
    </row>
    <row r="4" spans="1:2">
      <c r="A4" s="4" t="s">
        <v>336</v>
      </c>
      <c r="B4" s="5" t="n">
        <v>39132</v>
      </c>
    </row>
    <row r="5" spans="1:2">
      <c r="A5" s="4" t="s">
        <v>30</v>
      </c>
      <c r="B5" s="5" t="n">
        <v>23726</v>
      </c>
    </row>
    <row r="6" spans="1:2">
      <c r="A6" s="4" t="s">
        <v>337</v>
      </c>
      <c r="B6" s="5" t="n">
        <v>12340</v>
      </c>
    </row>
    <row r="7" spans="1:2">
      <c r="A7" s="4" t="s">
        <v>338</v>
      </c>
      <c r="B7" s="5" t="n">
        <v>-42222</v>
      </c>
    </row>
    <row r="8" spans="1:2">
      <c r="A8" s="4" t="s">
        <v>42</v>
      </c>
      <c r="B8" s="5" t="n">
        <v>-65968</v>
      </c>
    </row>
    <row r="9" spans="1:2">
      <c r="A9" s="4" t="s">
        <v>45</v>
      </c>
      <c r="B9" s="5" t="n">
        <v>-104869</v>
      </c>
    </row>
    <row r="10" spans="1:2">
      <c r="A10" s="4" t="s">
        <v>46</v>
      </c>
      <c r="B10" s="5" t="n">
        <v>-6740</v>
      </c>
    </row>
    <row r="11" spans="1:2">
      <c r="A11" s="4" t="s">
        <v>339</v>
      </c>
      <c r="B11" s="5" t="n">
        <v>210896</v>
      </c>
    </row>
    <row r="12" spans="1:2">
      <c r="A12" s="4" t="s">
        <v>340</v>
      </c>
      <c r="B12" s="5" t="n">
        <v>686877</v>
      </c>
    </row>
    <row r="13" spans="1:2">
      <c r="A13" s="4" t="s">
        <v>318</v>
      </c>
      <c r="B13" s="5" t="n">
        <v>475981</v>
      </c>
    </row>
    <row r="14" spans="1:2">
      <c r="A14" s="4" t="s">
        <v>341</v>
      </c>
    </row>
    <row r="15" spans="1:2">
      <c r="A15" s="3" t="s">
        <v>335</v>
      </c>
    </row>
    <row r="16" spans="1:2">
      <c r="A16" s="4" t="s">
        <v>342</v>
      </c>
      <c r="B16" s="7" t="n">
        <v>190100</v>
      </c>
    </row>
    <row r="17" spans="1:2">
      <c r="A17" s="4" t="s">
        <v>343</v>
      </c>
      <c r="B17" s="4" t="s">
        <v>344</v>
      </c>
    </row>
    <row r="18" spans="1:2">
      <c r="A18" s="4" t="s">
        <v>345</v>
      </c>
    </row>
    <row r="19" spans="1:2">
      <c r="A19" s="3" t="s">
        <v>335</v>
      </c>
    </row>
    <row r="20" spans="1:2">
      <c r="A20" s="4" t="s">
        <v>342</v>
      </c>
      <c r="B20" s="7" t="n">
        <v>137100</v>
      </c>
    </row>
    <row r="21" spans="1:2">
      <c r="A21" s="4" t="s">
        <v>343</v>
      </c>
      <c r="B21" s="4" t="s">
        <v>346</v>
      </c>
    </row>
    <row r="22" spans="1:2">
      <c r="A22" s="4" t="s">
        <v>347</v>
      </c>
    </row>
    <row r="23" spans="1:2">
      <c r="A23" s="3" t="s">
        <v>335</v>
      </c>
    </row>
    <row r="24" spans="1:2">
      <c r="A24" s="4" t="s">
        <v>342</v>
      </c>
      <c r="B24" s="7" t="n">
        <v>2000</v>
      </c>
    </row>
    <row r="25" spans="1:2">
      <c r="A25" s="4" t="s">
        <v>343</v>
      </c>
      <c r="B25" s="4" t="s">
        <v>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35</v>
      </c>
    </row>
    <row r="3" spans="1:2">
      <c r="A3" s="4" t="s">
        <v>27</v>
      </c>
      <c r="B3" s="7" t="n">
        <v>8120</v>
      </c>
    </row>
    <row r="4" spans="1:2">
      <c r="A4" s="4" t="s">
        <v>30</v>
      </c>
      <c r="B4" s="5" t="n">
        <v>1671</v>
      </c>
    </row>
    <row r="5" spans="1:2">
      <c r="A5" s="4" t="s">
        <v>35</v>
      </c>
      <c r="B5" s="5" t="n">
        <v>799</v>
      </c>
    </row>
    <row r="6" spans="1:2">
      <c r="A6" s="4" t="s">
        <v>338</v>
      </c>
      <c r="B6" s="5" t="n">
        <v>-2380</v>
      </c>
    </row>
    <row r="7" spans="1:2">
      <c r="A7" s="4" t="s">
        <v>339</v>
      </c>
      <c r="B7" s="5" t="n">
        <v>8210</v>
      </c>
    </row>
    <row r="8" spans="1:2">
      <c r="A8" s="4" t="s">
        <v>340</v>
      </c>
      <c r="B8" s="5" t="n">
        <v>5440</v>
      </c>
    </row>
    <row r="9" spans="1:2">
      <c r="A9" s="4" t="s">
        <v>350</v>
      </c>
      <c r="B9" s="5" t="n">
        <v>5440</v>
      </c>
    </row>
    <row r="10" spans="1:2">
      <c r="A10" s="4" t="s">
        <v>318</v>
      </c>
      <c r="B10" s="7" t="n">
        <v>26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51</v>
      </c>
      <c r="B1" s="2" t="s">
        <v>352</v>
      </c>
    </row>
    <row r="2" spans="1:2">
      <c r="A2" s="3" t="s">
        <v>335</v>
      </c>
    </row>
    <row r="3" spans="1:2">
      <c r="A3" s="4" t="s">
        <v>27</v>
      </c>
      <c r="B3" s="7" t="n">
        <v>132</v>
      </c>
    </row>
    <row r="4" spans="1:2">
      <c r="A4" s="4" t="s">
        <v>336</v>
      </c>
      <c r="B4" s="5" t="n">
        <v>929</v>
      </c>
    </row>
    <row r="5" spans="1:2">
      <c r="A5" s="4" t="s">
        <v>30</v>
      </c>
      <c r="B5" s="5" t="n">
        <v>26</v>
      </c>
    </row>
    <row r="6" spans="1:2">
      <c r="A6" s="4" t="s">
        <v>338</v>
      </c>
      <c r="B6" s="5" t="n">
        <v>-780</v>
      </c>
    </row>
    <row r="7" spans="1:2">
      <c r="A7" s="4" t="s">
        <v>42</v>
      </c>
      <c r="B7" s="5" t="n">
        <v>-692</v>
      </c>
    </row>
    <row r="8" spans="1:2">
      <c r="A8" s="4" t="s">
        <v>46</v>
      </c>
      <c r="B8" s="5" t="n">
        <v>-31</v>
      </c>
    </row>
    <row r="9" spans="1:2">
      <c r="A9" s="4" t="s">
        <v>339</v>
      </c>
      <c r="B9" s="5" t="n">
        <v>16004</v>
      </c>
    </row>
    <row r="10" spans="1:2">
      <c r="A10" s="4" t="s">
        <v>340</v>
      </c>
      <c r="B10" s="5" t="n">
        <v>47339</v>
      </c>
    </row>
    <row r="11" spans="1:2">
      <c r="A11" s="4" t="s">
        <v>353</v>
      </c>
    </row>
    <row r="12" spans="1:2">
      <c r="A12" s="3" t="s">
        <v>335</v>
      </c>
    </row>
    <row r="13" spans="1:2">
      <c r="A13" s="4" t="s">
        <v>342</v>
      </c>
      <c r="B13" s="7" t="n">
        <v>15500</v>
      </c>
    </row>
    <row r="14" spans="1:2">
      <c r="A14" s="4" t="s">
        <v>343</v>
      </c>
      <c r="B14" s="4" t="s">
        <v>299</v>
      </c>
    </row>
    <row r="15" spans="1:2">
      <c r="A15" s="4" t="s">
        <v>354</v>
      </c>
    </row>
    <row r="16" spans="1:2">
      <c r="A16" s="3" t="s">
        <v>335</v>
      </c>
    </row>
    <row r="17" spans="1:2">
      <c r="A17" s="4" t="s">
        <v>342</v>
      </c>
      <c r="B17" s="7" t="n">
        <v>920</v>
      </c>
    </row>
    <row r="18" spans="1:2">
      <c r="A18" s="4" t="s">
        <v>343</v>
      </c>
      <c r="B18" s="4" t="s">
        <v>299</v>
      </c>
    </row>
    <row r="19" spans="1:2">
      <c r="A19" s="4" t="s">
        <v>308</v>
      </c>
    </row>
    <row r="20" spans="1:2">
      <c r="A20" s="3" t="s">
        <v>335</v>
      </c>
    </row>
    <row r="21" spans="1:2">
      <c r="A21" s="4" t="s">
        <v>318</v>
      </c>
      <c r="B21" s="7" t="n">
        <v>31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90</v>
      </c>
    </row>
    <row r="2" spans="1:2">
      <c r="A2" s="3" t="s">
        <v>356</v>
      </c>
    </row>
    <row r="3" spans="1:2">
      <c r="A3" s="4" t="s">
        <v>357</v>
      </c>
      <c r="B3" s="7" t="n">
        <v>7050</v>
      </c>
    </row>
    <row r="4" spans="1:2">
      <c r="A4" s="3" t="s">
        <v>358</v>
      </c>
    </row>
    <row r="5" spans="1:2">
      <c r="A5" s="4" t="s">
        <v>359</v>
      </c>
      <c r="B5" s="5" t="n">
        <v>40960</v>
      </c>
    </row>
    <row r="6" spans="1:2">
      <c r="A6" s="4" t="s">
        <v>360</v>
      </c>
    </row>
    <row r="7" spans="1:2">
      <c r="A7" s="3" t="s">
        <v>358</v>
      </c>
    </row>
    <row r="8" spans="1:2">
      <c r="A8" s="4" t="s">
        <v>359</v>
      </c>
      <c r="B8" s="5" t="n">
        <v>40960</v>
      </c>
    </row>
    <row r="9" spans="1:2">
      <c r="A9" s="4" t="s">
        <v>361</v>
      </c>
    </row>
    <row r="10" spans="1:2">
      <c r="A10" s="3" t="s">
        <v>356</v>
      </c>
    </row>
    <row r="11" spans="1:2">
      <c r="A11" s="4" t="s">
        <v>357</v>
      </c>
      <c r="B11" s="5" t="n">
        <v>6828</v>
      </c>
    </row>
    <row r="12" spans="1:2">
      <c r="A12" s="4" t="s">
        <v>362</v>
      </c>
    </row>
    <row r="13" spans="1:2">
      <c r="A13" s="3" t="s">
        <v>356</v>
      </c>
    </row>
    <row r="14" spans="1:2">
      <c r="A14" s="4" t="s">
        <v>357</v>
      </c>
      <c r="B14" s="5" t="n">
        <v>222</v>
      </c>
    </row>
    <row r="15" spans="1:2">
      <c r="A15" s="12" t="n">
        <v>1</v>
      </c>
    </row>
    <row r="16" spans="1:2">
      <c r="A16" s="3" t="s">
        <v>356</v>
      </c>
    </row>
    <row r="17" spans="1:2">
      <c r="A17" s="4" t="s">
        <v>357</v>
      </c>
      <c r="B17" s="5" t="n">
        <v>222</v>
      </c>
    </row>
    <row r="18" spans="1:2">
      <c r="A18" s="3" t="s">
        <v>358</v>
      </c>
    </row>
    <row r="19" spans="1:2">
      <c r="A19" s="4" t="s">
        <v>359</v>
      </c>
      <c r="B19" s="5" t="n">
        <v>0</v>
      </c>
    </row>
    <row r="20" spans="1:2">
      <c r="A20" s="4" t="s">
        <v>363</v>
      </c>
    </row>
    <row r="21" spans="1:2">
      <c r="A21" s="3" t="s">
        <v>358</v>
      </c>
    </row>
    <row r="22" spans="1:2">
      <c r="A22" s="4" t="s">
        <v>359</v>
      </c>
      <c r="B22" s="5" t="n">
        <v>0</v>
      </c>
    </row>
    <row r="23" spans="1:2">
      <c r="A23" s="4" t="s">
        <v>364</v>
      </c>
    </row>
    <row r="24" spans="1:2">
      <c r="A24" s="3" t="s">
        <v>356</v>
      </c>
    </row>
    <row r="25" spans="1:2">
      <c r="A25" s="4" t="s">
        <v>357</v>
      </c>
      <c r="B25" s="5" t="n">
        <v>0</v>
      </c>
    </row>
    <row r="26" spans="1:2">
      <c r="A26" s="4" t="s">
        <v>365</v>
      </c>
    </row>
    <row r="27" spans="1:2">
      <c r="A27" s="3" t="s">
        <v>356</v>
      </c>
    </row>
    <row r="28" spans="1:2">
      <c r="A28" s="4" t="s">
        <v>357</v>
      </c>
      <c r="B28" s="5" t="n">
        <v>222</v>
      </c>
    </row>
    <row r="29" spans="1:2">
      <c r="A29" s="12" t="n">
        <v>2</v>
      </c>
    </row>
    <row r="30" spans="1:2">
      <c r="A30" s="3" t="s">
        <v>356</v>
      </c>
    </row>
    <row r="31" spans="1:2">
      <c r="A31" s="4" t="s">
        <v>357</v>
      </c>
      <c r="B31" s="5" t="n">
        <v>6828</v>
      </c>
    </row>
    <row r="32" spans="1:2">
      <c r="A32" s="3" t="s">
        <v>358</v>
      </c>
    </row>
    <row r="33" spans="1:2">
      <c r="A33" s="4" t="s">
        <v>359</v>
      </c>
      <c r="B33" s="5" t="n">
        <v>0</v>
      </c>
    </row>
    <row r="34" spans="1:2">
      <c r="A34" s="4" t="s">
        <v>366</v>
      </c>
    </row>
    <row r="35" spans="1:2">
      <c r="A35" s="3" t="s">
        <v>358</v>
      </c>
    </row>
    <row r="36" spans="1:2">
      <c r="A36" s="4" t="s">
        <v>359</v>
      </c>
      <c r="B36" s="5" t="n">
        <v>0</v>
      </c>
    </row>
    <row r="37" spans="1:2">
      <c r="A37" s="4" t="s">
        <v>367</v>
      </c>
    </row>
    <row r="38" spans="1:2">
      <c r="A38" s="3" t="s">
        <v>356</v>
      </c>
    </row>
    <row r="39" spans="1:2">
      <c r="A39" s="4" t="s">
        <v>357</v>
      </c>
      <c r="B39" s="5" t="n">
        <v>6828</v>
      </c>
    </row>
    <row r="40" spans="1:2">
      <c r="A40" s="4" t="s">
        <v>368</v>
      </c>
    </row>
    <row r="41" spans="1:2">
      <c r="A41" s="3" t="s">
        <v>356</v>
      </c>
    </row>
    <row r="42" spans="1:2">
      <c r="A42" s="4" t="s">
        <v>357</v>
      </c>
      <c r="B42" s="5" t="n">
        <v>0</v>
      </c>
    </row>
    <row r="43" spans="1:2">
      <c r="A43" s="12" t="n">
        <v>3</v>
      </c>
    </row>
    <row r="44" spans="1:2">
      <c r="A44" s="3" t="s">
        <v>356</v>
      </c>
    </row>
    <row r="45" spans="1:2">
      <c r="A45" s="4" t="s">
        <v>357</v>
      </c>
      <c r="B45" s="5" t="n">
        <v>0</v>
      </c>
    </row>
    <row r="46" spans="1:2">
      <c r="A46" s="3" t="s">
        <v>358</v>
      </c>
    </row>
    <row r="47" spans="1:2">
      <c r="A47" s="4" t="s">
        <v>359</v>
      </c>
      <c r="B47" s="5" t="n">
        <v>40960</v>
      </c>
    </row>
    <row r="48" spans="1:2">
      <c r="A48" s="4" t="s">
        <v>369</v>
      </c>
    </row>
    <row r="49" spans="1:2">
      <c r="A49" s="3" t="s">
        <v>358</v>
      </c>
    </row>
    <row r="50" spans="1:2">
      <c r="A50" s="4" t="s">
        <v>359</v>
      </c>
      <c r="B50" s="5" t="n">
        <v>40960</v>
      </c>
    </row>
    <row r="51" spans="1:2">
      <c r="A51" s="4" t="s">
        <v>370</v>
      </c>
    </row>
    <row r="52" spans="1:2">
      <c r="A52" s="3" t="s">
        <v>356</v>
      </c>
    </row>
    <row r="53" spans="1:2">
      <c r="A53" s="4" t="s">
        <v>357</v>
      </c>
      <c r="B53" s="5" t="n">
        <v>0</v>
      </c>
    </row>
    <row r="54" spans="1:2">
      <c r="A54" s="4" t="s">
        <v>371</v>
      </c>
    </row>
    <row r="55" spans="1:2">
      <c r="A55" s="3" t="s">
        <v>356</v>
      </c>
    </row>
    <row r="56" spans="1:2">
      <c r="A56" s="4" t="s">
        <v>357</v>
      </c>
      <c r="B5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73</v>
      </c>
    </row>
    <row r="2" spans="1:3">
      <c r="B2" s="2" t="s">
        <v>2</v>
      </c>
      <c r="C2" s="2" t="s">
        <v>374</v>
      </c>
    </row>
    <row r="3" spans="1:3">
      <c r="A3" s="4" t="s">
        <v>375</v>
      </c>
    </row>
    <row r="4" spans="1:3">
      <c r="A4" s="3" t="s">
        <v>376</v>
      </c>
    </row>
    <row r="5" spans="1:3">
      <c r="A5" s="4" t="s">
        <v>321</v>
      </c>
      <c r="B5" s="7" t="n">
        <v>41000</v>
      </c>
    </row>
    <row r="6" spans="1:3">
      <c r="A6" s="4" t="s">
        <v>377</v>
      </c>
    </row>
    <row r="7" spans="1:3">
      <c r="A7" s="3" t="s">
        <v>376</v>
      </c>
    </row>
    <row r="8" spans="1:3">
      <c r="A8" s="4" t="s">
        <v>378</v>
      </c>
      <c r="B8" s="5" t="n">
        <v>0</v>
      </c>
      <c r="C8" s="7" t="n">
        <v>0</v>
      </c>
    </row>
    <row r="9" spans="1:3">
      <c r="A9" s="4" t="s">
        <v>379</v>
      </c>
      <c r="B9" s="5" t="n">
        <v>50644</v>
      </c>
    </row>
    <row r="10" spans="1:3">
      <c r="A10" s="4" t="s">
        <v>380</v>
      </c>
      <c r="B10" s="5" t="n">
        <v>-9684</v>
      </c>
    </row>
    <row r="11" spans="1:3">
      <c r="A11" s="4" t="s">
        <v>381</v>
      </c>
      <c r="B11" s="5" t="n">
        <v>40960</v>
      </c>
    </row>
    <row r="12" spans="1:3">
      <c r="A12" s="4" t="s">
        <v>382</v>
      </c>
    </row>
    <row r="13" spans="1:3">
      <c r="A13" s="3" t="s">
        <v>376</v>
      </c>
    </row>
    <row r="14" spans="1:3">
      <c r="A14" s="4" t="s">
        <v>378</v>
      </c>
      <c r="B14" s="5" t="n">
        <v>50644</v>
      </c>
      <c r="C14" s="7" t="n">
        <v>50644</v>
      </c>
    </row>
    <row r="15" spans="1:3">
      <c r="A15" s="4" t="s">
        <v>379</v>
      </c>
      <c r="B15" s="5" t="n">
        <v>-50644</v>
      </c>
    </row>
    <row r="16" spans="1:3">
      <c r="A16" s="4" t="s">
        <v>380</v>
      </c>
      <c r="B16" s="5" t="n">
        <v>0</v>
      </c>
    </row>
    <row r="17" spans="1:3">
      <c r="A17" s="4" t="s">
        <v>381</v>
      </c>
      <c r="B17" s="7" t="n">
        <v>0</v>
      </c>
    </row>
    <row r="18" spans="1:3">
      <c r="A18" s="4" t="s">
        <v>383</v>
      </c>
    </row>
    <row r="19" spans="1:3">
      <c r="A19" s="3" t="s">
        <v>376</v>
      </c>
    </row>
    <row r="20" spans="1:3">
      <c r="A20" s="4" t="s">
        <v>384</v>
      </c>
      <c r="C20" s="4" t="s">
        <v>385</v>
      </c>
    </row>
    <row r="21" spans="1:3">
      <c r="A21" s="4" t="s">
        <v>386</v>
      </c>
      <c r="C21" s="4" t="s">
        <v>387</v>
      </c>
    </row>
    <row r="22" spans="1:3">
      <c r="A22" s="4" t="s">
        <v>388</v>
      </c>
      <c r="C22" s="7" t="n">
        <v>53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290</v>
      </c>
    </row>
    <row r="2" spans="1:2">
      <c r="A2" s="3" t="s">
        <v>390</v>
      </c>
    </row>
    <row r="3" spans="1:2">
      <c r="A3" s="4" t="s">
        <v>357</v>
      </c>
      <c r="B3" s="7" t="n">
        <v>2247</v>
      </c>
    </row>
    <row r="4" spans="1:2">
      <c r="A4" s="4" t="s">
        <v>33</v>
      </c>
      <c r="B4" s="11" t="n">
        <v>1503.1</v>
      </c>
    </row>
    <row r="5" spans="1:2">
      <c r="A5" s="4" t="s">
        <v>391</v>
      </c>
      <c r="B5" s="10" t="n">
        <v>7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92</v>
      </c>
      <c r="B1" s="2" t="s">
        <v>71</v>
      </c>
      <c r="D1" s="2" t="s">
        <v>1</v>
      </c>
      <c r="F1" s="2" t="s">
        <v>373</v>
      </c>
    </row>
    <row r="2" spans="1:6">
      <c r="B2" s="2" t="s">
        <v>2</v>
      </c>
      <c r="C2" s="2" t="s">
        <v>72</v>
      </c>
      <c r="D2" s="2" t="s">
        <v>2</v>
      </c>
      <c r="E2" s="2" t="s">
        <v>72</v>
      </c>
      <c r="F2" s="2" t="s">
        <v>25</v>
      </c>
    </row>
    <row r="3" spans="1:6">
      <c r="A3" s="4" t="s">
        <v>393</v>
      </c>
    </row>
    <row r="4" spans="1:6">
      <c r="A4" s="3" t="s">
        <v>394</v>
      </c>
    </row>
    <row r="5" spans="1:6">
      <c r="A5" s="4" t="s">
        <v>395</v>
      </c>
      <c r="B5" s="4" t="s">
        <v>396</v>
      </c>
      <c r="C5" s="4" t="s">
        <v>397</v>
      </c>
      <c r="D5" s="4" t="s">
        <v>396</v>
      </c>
      <c r="E5" s="4" t="s">
        <v>398</v>
      </c>
    </row>
    <row r="6" spans="1:6">
      <c r="A6" s="4" t="s">
        <v>399</v>
      </c>
    </row>
    <row r="7" spans="1:6">
      <c r="A7" s="3" t="s">
        <v>394</v>
      </c>
    </row>
    <row r="8" spans="1:6">
      <c r="A8" s="4" t="s">
        <v>395</v>
      </c>
      <c r="D8" s="4" t="s">
        <v>400</v>
      </c>
      <c r="F8" s="4" t="s">
        <v>401</v>
      </c>
    </row>
    <row r="9" spans="1:6">
      <c r="A9" s="4" t="s">
        <v>402</v>
      </c>
    </row>
    <row r="10" spans="1:6">
      <c r="A10" s="3" t="s">
        <v>394</v>
      </c>
    </row>
    <row r="11" spans="1:6">
      <c r="A11" s="4" t="s">
        <v>395</v>
      </c>
      <c r="D11" s="4" t="s">
        <v>403</v>
      </c>
      <c r="F11" s="4" t="s">
        <v>3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166</v>
      </c>
    </row>
    <row r="3" spans="1:3">
      <c r="A3" s="4" t="s">
        <v>405</v>
      </c>
      <c r="B3" s="7" t="n">
        <v>461369</v>
      </c>
      <c r="C3" s="7" t="n">
        <v>457676</v>
      </c>
    </row>
    <row r="4" spans="1:3">
      <c r="A4" s="4" t="s">
        <v>406</v>
      </c>
      <c r="B4" s="5" t="n">
        <v>143466</v>
      </c>
      <c r="C4" s="5" t="n">
        <v>170760</v>
      </c>
    </row>
    <row r="5" spans="1:3">
      <c r="A5" s="4" t="s">
        <v>407</v>
      </c>
      <c r="B5" s="5" t="n">
        <v>604835</v>
      </c>
      <c r="C5" s="5" t="n">
        <v>628436</v>
      </c>
    </row>
    <row r="6" spans="1:3">
      <c r="A6" s="4" t="s">
        <v>408</v>
      </c>
      <c r="B6" s="5" t="n">
        <v>-1975</v>
      </c>
      <c r="C6" s="5" t="n">
        <v>-1433</v>
      </c>
    </row>
    <row r="7" spans="1:3">
      <c r="A7" s="4" t="s">
        <v>409</v>
      </c>
      <c r="B7" s="5" t="n">
        <v>602860</v>
      </c>
      <c r="C7" s="5" t="n">
        <v>627003</v>
      </c>
    </row>
    <row r="8" spans="1:3">
      <c r="A8" s="4" t="s">
        <v>42</v>
      </c>
      <c r="B8" s="7" t="n">
        <v>454292</v>
      </c>
      <c r="C8" s="7" t="n">
        <v>469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101</v>
      </c>
    </row>
    <row r="4" spans="1:5">
      <c r="A4" s="4" t="s">
        <v>91</v>
      </c>
      <c r="B4" s="7" t="n">
        <v>42282</v>
      </c>
      <c r="C4" s="7" t="n">
        <v>29658</v>
      </c>
      <c r="D4" s="7" t="n">
        <v>81497</v>
      </c>
      <c r="E4" s="7" t="n">
        <v>54882</v>
      </c>
    </row>
    <row r="5" spans="1:5">
      <c r="A5" s="3" t="s">
        <v>102</v>
      </c>
    </row>
    <row r="6" spans="1:5">
      <c r="A6" s="4" t="s">
        <v>103</v>
      </c>
      <c r="B6" s="5" t="n">
        <v>-37069</v>
      </c>
      <c r="C6" s="5" t="n">
        <v>32754</v>
      </c>
      <c r="D6" s="5" t="n">
        <v>-19186</v>
      </c>
      <c r="E6" s="5" t="n">
        <v>48213</v>
      </c>
    </row>
    <row r="7" spans="1:5">
      <c r="A7" s="4" t="s">
        <v>104</v>
      </c>
      <c r="B7" s="5" t="n">
        <v>1849</v>
      </c>
      <c r="C7" s="5" t="n">
        <v>-245</v>
      </c>
      <c r="D7" s="5" t="n">
        <v>4572</v>
      </c>
      <c r="E7" s="5" t="n">
        <v>-67</v>
      </c>
    </row>
    <row r="8" spans="1:5">
      <c r="A8" s="3" t="s">
        <v>105</v>
      </c>
    </row>
    <row r="9" spans="1:5">
      <c r="A9" s="4" t="s">
        <v>106</v>
      </c>
      <c r="B9" s="5" t="n">
        <v>1123</v>
      </c>
      <c r="C9" s="5" t="n">
        <v>1725</v>
      </c>
      <c r="D9" s="5" t="n">
        <v>2596</v>
      </c>
      <c r="E9" s="5" t="n">
        <v>3416</v>
      </c>
    </row>
    <row r="10" spans="1:5">
      <c r="A10" s="4" t="s">
        <v>107</v>
      </c>
      <c r="B10" s="5" t="n">
        <v>8185</v>
      </c>
      <c r="C10" s="5" t="n">
        <v>63892</v>
      </c>
      <c r="D10" s="5" t="n">
        <v>69479</v>
      </c>
      <c r="E10" s="5" t="n">
        <v>106444</v>
      </c>
    </row>
    <row r="11" spans="1:5">
      <c r="A11" s="4" t="s">
        <v>108</v>
      </c>
      <c r="B11" s="5" t="n">
        <v>-48</v>
      </c>
      <c r="C11" s="5" t="n">
        <v>-50</v>
      </c>
      <c r="D11" s="5" t="n">
        <v>-630</v>
      </c>
      <c r="E11" s="5" t="n">
        <v>-50</v>
      </c>
    </row>
    <row r="12" spans="1:5">
      <c r="A12" s="4" t="s">
        <v>109</v>
      </c>
      <c r="B12" s="7" t="n">
        <v>8137</v>
      </c>
      <c r="C12" s="7" t="n">
        <v>63842</v>
      </c>
      <c r="D12" s="7" t="n">
        <v>68849</v>
      </c>
      <c r="E12" s="7" t="n">
        <v>1063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411</v>
      </c>
    </row>
    <row r="4" spans="1:3">
      <c r="A4" s="4" t="s">
        <v>412</v>
      </c>
      <c r="B4" s="7" t="n">
        <v>68000</v>
      </c>
    </row>
    <row r="5" spans="1:3">
      <c r="A5" s="4" t="s">
        <v>413</v>
      </c>
      <c r="B5" s="5" t="n">
        <v>0</v>
      </c>
    </row>
    <row r="6" spans="1:3">
      <c r="A6" s="4" t="s">
        <v>42</v>
      </c>
      <c r="B6" s="5" t="n">
        <v>454292</v>
      </c>
      <c r="C6" s="7" t="n">
        <v>469211</v>
      </c>
    </row>
    <row r="7" spans="1:3">
      <c r="A7" s="4" t="s">
        <v>414</v>
      </c>
      <c r="B7" s="5" t="n">
        <v>373200</v>
      </c>
    </row>
    <row r="8" spans="1:3">
      <c r="A8" s="4" t="s">
        <v>415</v>
      </c>
    </row>
    <row r="9" spans="1:3">
      <c r="A9" s="3" t="s">
        <v>411</v>
      </c>
    </row>
    <row r="10" spans="1:3">
      <c r="A10" s="4" t="s">
        <v>42</v>
      </c>
      <c r="B10" s="7" t="n">
        <v>-14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90</v>
      </c>
    </row>
    <row r="3" spans="1:2">
      <c r="A3" s="3" t="s">
        <v>417</v>
      </c>
    </row>
    <row r="4" spans="1:2">
      <c r="A4" s="4" t="s">
        <v>418</v>
      </c>
      <c r="B4" s="7" t="n">
        <v>1512424</v>
      </c>
    </row>
    <row r="5" spans="1:2">
      <c r="A5" s="4" t="s">
        <v>419</v>
      </c>
      <c r="B5" s="5" t="n">
        <v>-1117</v>
      </c>
    </row>
    <row r="6" spans="1:2">
      <c r="A6" s="4" t="s">
        <v>420</v>
      </c>
      <c r="B6" s="5" t="n">
        <v>-8228</v>
      </c>
    </row>
    <row r="7" spans="1:2">
      <c r="A7" s="4" t="s">
        <v>421</v>
      </c>
      <c r="B7" s="5" t="n">
        <v>1503079</v>
      </c>
    </row>
    <row r="8" spans="1:2">
      <c r="A8" s="4" t="s">
        <v>308</v>
      </c>
    </row>
    <row r="9" spans="1:2">
      <c r="A9" s="3" t="s">
        <v>417</v>
      </c>
    </row>
    <row r="10" spans="1:2">
      <c r="A10" s="4" t="s">
        <v>418</v>
      </c>
      <c r="B10" s="5" t="n">
        <v>1036443</v>
      </c>
    </row>
    <row r="11" spans="1:2">
      <c r="A11" s="4" t="s">
        <v>419</v>
      </c>
      <c r="B11" s="5" t="n">
        <v>-1117</v>
      </c>
    </row>
    <row r="12" spans="1:2">
      <c r="A12" s="4" t="s">
        <v>420</v>
      </c>
      <c r="B12" s="5" t="n">
        <v>-8228</v>
      </c>
    </row>
    <row r="13" spans="1:2">
      <c r="A13" s="4" t="s">
        <v>421</v>
      </c>
      <c r="B13" s="5" t="n">
        <v>1027098</v>
      </c>
    </row>
    <row r="14" spans="1:2">
      <c r="A14" s="4" t="s">
        <v>422</v>
      </c>
    </row>
    <row r="15" spans="1:2">
      <c r="A15" s="3" t="s">
        <v>417</v>
      </c>
    </row>
    <row r="16" spans="1:2">
      <c r="A16" s="4" t="s">
        <v>418</v>
      </c>
      <c r="B16" s="5" t="n">
        <v>475981</v>
      </c>
    </row>
    <row r="17" spans="1:2">
      <c r="A17" s="4" t="s">
        <v>419</v>
      </c>
      <c r="B17" s="5" t="n">
        <v>0</v>
      </c>
    </row>
    <row r="18" spans="1:2">
      <c r="A18" s="4" t="s">
        <v>420</v>
      </c>
      <c r="B18" s="5" t="n">
        <v>0</v>
      </c>
    </row>
    <row r="19" spans="1:2">
      <c r="A19" s="4" t="s">
        <v>421</v>
      </c>
      <c r="B19" s="7" t="n">
        <v>4759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23</v>
      </c>
      <c r="B1" s="2" t="s">
        <v>71</v>
      </c>
      <c r="D1" s="2" t="s">
        <v>1</v>
      </c>
    </row>
    <row r="2" spans="1:6">
      <c r="B2" s="2" t="s">
        <v>2</v>
      </c>
      <c r="C2" s="2" t="s">
        <v>72</v>
      </c>
      <c r="D2" s="2" t="s">
        <v>2</v>
      </c>
      <c r="E2" s="2" t="s">
        <v>72</v>
      </c>
      <c r="F2" s="2" t="s">
        <v>25</v>
      </c>
    </row>
    <row r="3" spans="1:6">
      <c r="A3" s="3" t="s">
        <v>169</v>
      </c>
    </row>
    <row r="4" spans="1:6">
      <c r="A4" s="4" t="s">
        <v>424</v>
      </c>
      <c r="B4" s="7" t="n">
        <v>0</v>
      </c>
      <c r="D4" s="7" t="n">
        <v>0</v>
      </c>
      <c r="F4" s="7" t="n">
        <v>0</v>
      </c>
    </row>
    <row r="5" spans="1:6">
      <c r="A5" s="4" t="s">
        <v>425</v>
      </c>
      <c r="B5" s="7" t="n">
        <v>18000000</v>
      </c>
      <c r="C5" s="7" t="n">
        <v>9300000</v>
      </c>
      <c r="D5" s="7" t="n">
        <v>36100000</v>
      </c>
      <c r="E5" s="7" t="n">
        <v>18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896188</v>
      </c>
      <c r="C3" s="7" t="n">
        <v>902283</v>
      </c>
    </row>
    <row r="4" spans="1:3">
      <c r="A4" s="4" t="s">
        <v>429</v>
      </c>
      <c r="B4" s="5" t="n">
        <v>-270252</v>
      </c>
      <c r="C4" s="5" t="n">
        <v>-236457</v>
      </c>
    </row>
    <row r="5" spans="1:3">
      <c r="A5" s="4" t="s">
        <v>430</v>
      </c>
      <c r="B5" s="5" t="n">
        <v>625936</v>
      </c>
      <c r="C5" s="5" t="n">
        <v>665826</v>
      </c>
    </row>
    <row r="6" spans="1:3">
      <c r="A6" s="4" t="s">
        <v>431</v>
      </c>
      <c r="B6" s="5" t="n">
        <v>118010</v>
      </c>
      <c r="C6" s="5" t="n">
        <v>118010</v>
      </c>
    </row>
    <row r="7" spans="1:3">
      <c r="A7" s="4" t="s">
        <v>432</v>
      </c>
      <c r="B7" s="5" t="n">
        <v>1014198</v>
      </c>
      <c r="C7" s="5" t="n">
        <v>1020293</v>
      </c>
    </row>
    <row r="8" spans="1:3">
      <c r="A8" s="4" t="s">
        <v>433</v>
      </c>
      <c r="B8" s="5" t="n">
        <v>743946</v>
      </c>
      <c r="C8" s="5" t="n">
        <v>783836</v>
      </c>
    </row>
    <row r="9" spans="1:3">
      <c r="A9" s="4" t="s">
        <v>341</v>
      </c>
    </row>
    <row r="10" spans="1:3">
      <c r="A10" s="3" t="s">
        <v>427</v>
      </c>
    </row>
    <row r="11" spans="1:3">
      <c r="A11" s="4" t="s">
        <v>428</v>
      </c>
      <c r="B11" s="5" t="n">
        <v>560909</v>
      </c>
      <c r="C11" s="5" t="n">
        <v>565638</v>
      </c>
    </row>
    <row r="12" spans="1:3">
      <c r="A12" s="4" t="s">
        <v>429</v>
      </c>
      <c r="B12" s="5" t="n">
        <v>-87880</v>
      </c>
      <c r="C12" s="5" t="n">
        <v>-72133</v>
      </c>
    </row>
    <row r="13" spans="1:3">
      <c r="A13" s="4" t="s">
        <v>430</v>
      </c>
      <c r="B13" s="5" t="n">
        <v>473029</v>
      </c>
      <c r="C13" s="5" t="n">
        <v>493505</v>
      </c>
    </row>
    <row r="14" spans="1:3">
      <c r="A14" s="4" t="s">
        <v>434</v>
      </c>
    </row>
    <row r="15" spans="1:3">
      <c r="A15" s="3" t="s">
        <v>427</v>
      </c>
    </row>
    <row r="16" spans="1:3">
      <c r="A16" s="4" t="s">
        <v>428</v>
      </c>
      <c r="B16" s="5" t="n">
        <v>122447</v>
      </c>
      <c r="C16" s="5" t="n">
        <v>123746</v>
      </c>
    </row>
    <row r="17" spans="1:3">
      <c r="A17" s="4" t="s">
        <v>429</v>
      </c>
      <c r="B17" s="5" t="n">
        <v>-120881</v>
      </c>
      <c r="C17" s="5" t="n">
        <v>-120583</v>
      </c>
    </row>
    <row r="18" spans="1:3">
      <c r="A18" s="4" t="s">
        <v>430</v>
      </c>
      <c r="B18" s="5" t="n">
        <v>1566</v>
      </c>
      <c r="C18" s="5" t="n">
        <v>3163</v>
      </c>
    </row>
    <row r="19" spans="1:3">
      <c r="A19" s="4" t="s">
        <v>435</v>
      </c>
    </row>
    <row r="20" spans="1:3">
      <c r="A20" s="3" t="s">
        <v>427</v>
      </c>
    </row>
    <row r="21" spans="1:3">
      <c r="A21" s="4" t="s">
        <v>428</v>
      </c>
      <c r="B21" s="5" t="n">
        <v>28533</v>
      </c>
      <c r="C21" s="5" t="n">
        <v>28558</v>
      </c>
    </row>
    <row r="22" spans="1:3">
      <c r="A22" s="4" t="s">
        <v>429</v>
      </c>
      <c r="B22" s="5" t="n">
        <v>-11039</v>
      </c>
      <c r="C22" s="5" t="n">
        <v>-9265</v>
      </c>
    </row>
    <row r="23" spans="1:3">
      <c r="A23" s="4" t="s">
        <v>430</v>
      </c>
      <c r="B23" s="5" t="n">
        <v>17494</v>
      </c>
      <c r="C23" s="5" t="n">
        <v>19293</v>
      </c>
    </row>
    <row r="24" spans="1:3">
      <c r="A24" s="4" t="s">
        <v>436</v>
      </c>
    </row>
    <row r="25" spans="1:3">
      <c r="A25" s="3" t="s">
        <v>427</v>
      </c>
    </row>
    <row r="26" spans="1:3">
      <c r="A26" s="4" t="s">
        <v>428</v>
      </c>
      <c r="B26" s="5" t="n">
        <v>44474</v>
      </c>
      <c r="C26" s="5" t="n">
        <v>44474</v>
      </c>
    </row>
    <row r="27" spans="1:3">
      <c r="A27" s="4" t="s">
        <v>429</v>
      </c>
      <c r="B27" s="5" t="n">
        <v>-27674</v>
      </c>
      <c r="C27" s="5" t="n">
        <v>-24226</v>
      </c>
    </row>
    <row r="28" spans="1:3">
      <c r="A28" s="4" t="s">
        <v>430</v>
      </c>
      <c r="B28" s="5" t="n">
        <v>16800</v>
      </c>
      <c r="C28" s="5" t="n">
        <v>20248</v>
      </c>
    </row>
    <row r="29" spans="1:3">
      <c r="A29" s="4" t="s">
        <v>345</v>
      </c>
    </row>
    <row r="30" spans="1:3">
      <c r="A30" s="3" t="s">
        <v>427</v>
      </c>
    </row>
    <row r="31" spans="1:3">
      <c r="A31" s="4" t="s">
        <v>428</v>
      </c>
      <c r="B31" s="5" t="n">
        <v>137100</v>
      </c>
      <c r="C31" s="5" t="n">
        <v>137100</v>
      </c>
    </row>
    <row r="32" spans="1:3">
      <c r="A32" s="4" t="s">
        <v>429</v>
      </c>
      <c r="B32" s="5" t="n">
        <v>-20053</v>
      </c>
      <c r="C32" s="5" t="n">
        <v>-7544</v>
      </c>
    </row>
    <row r="33" spans="1:3">
      <c r="A33" s="4" t="s">
        <v>430</v>
      </c>
      <c r="B33" s="5" t="n">
        <v>117047</v>
      </c>
      <c r="C33" s="5" t="n">
        <v>129556</v>
      </c>
    </row>
    <row r="34" spans="1:3">
      <c r="A34" s="4" t="s">
        <v>437</v>
      </c>
    </row>
    <row r="35" spans="1:3">
      <c r="A35" s="3" t="s">
        <v>427</v>
      </c>
    </row>
    <row r="36" spans="1:3">
      <c r="A36" s="4" t="s">
        <v>428</v>
      </c>
      <c r="B36" s="5" t="n">
        <v>2725</v>
      </c>
      <c r="C36" s="5" t="n">
        <v>2767</v>
      </c>
    </row>
    <row r="37" spans="1:3">
      <c r="A37" s="4" t="s">
        <v>429</v>
      </c>
      <c r="B37" s="5" t="n">
        <v>-2725</v>
      </c>
      <c r="C37" s="5" t="n">
        <v>-2706</v>
      </c>
    </row>
    <row r="38" spans="1:3">
      <c r="A38" s="4" t="s">
        <v>430</v>
      </c>
      <c r="B38" s="7" t="n">
        <v>0</v>
      </c>
      <c r="C38" s="7"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35598</v>
      </c>
    </row>
    <row r="4" spans="1:3">
      <c r="A4" s="5" t="n">
        <v>2019</v>
      </c>
      <c r="B4" s="5" t="n">
        <v>68867</v>
      </c>
    </row>
    <row r="5" spans="1:3">
      <c r="A5" s="5" t="n">
        <v>2020</v>
      </c>
      <c r="B5" s="5" t="n">
        <v>69246</v>
      </c>
    </row>
    <row r="6" spans="1:3">
      <c r="A6" s="5" t="n">
        <v>2021</v>
      </c>
      <c r="B6" s="5" t="n">
        <v>64133</v>
      </c>
    </row>
    <row r="7" spans="1:3">
      <c r="A7" s="5" t="n">
        <v>2022</v>
      </c>
      <c r="B7" s="5" t="n">
        <v>49741</v>
      </c>
    </row>
    <row r="8" spans="1:3">
      <c r="A8" s="4" t="s">
        <v>441</v>
      </c>
      <c r="B8" s="5" t="n">
        <v>338351</v>
      </c>
    </row>
    <row r="9" spans="1:3">
      <c r="A9" s="4" t="s">
        <v>430</v>
      </c>
      <c r="B9" s="7" t="n">
        <v>625936</v>
      </c>
      <c r="C9" s="7" t="n">
        <v>6658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1306533</v>
      </c>
      <c r="C3" s="7" t="n">
        <v>1260927</v>
      </c>
    </row>
    <row r="4" spans="1:3">
      <c r="A4" s="4" t="s">
        <v>445</v>
      </c>
      <c r="B4" s="5" t="n">
        <v>-28789</v>
      </c>
      <c r="C4" s="5" t="n">
        <v>-28789</v>
      </c>
    </row>
    <row r="5" spans="1:3">
      <c r="A5" s="4" t="s">
        <v>446</v>
      </c>
      <c r="B5" s="5" t="n">
        <v>1277744</v>
      </c>
      <c r="C5" s="5" t="n">
        <v>1232138</v>
      </c>
    </row>
    <row r="6" spans="1:3">
      <c r="A6" s="4" t="s">
        <v>447</v>
      </c>
      <c r="B6" s="5" t="n">
        <v>-5903</v>
      </c>
      <c r="C6" s="5" t="n">
        <v>-6741</v>
      </c>
    </row>
    <row r="7" spans="1:3">
      <c r="A7" s="4" t="s">
        <v>44</v>
      </c>
      <c r="B7" s="5" t="n">
        <v>1271841</v>
      </c>
      <c r="C7" s="5" t="n">
        <v>1225397</v>
      </c>
    </row>
    <row r="8" spans="1:3">
      <c r="A8" s="4" t="s">
        <v>448</v>
      </c>
    </row>
    <row r="9" spans="1:3">
      <c r="A9" s="3" t="s">
        <v>443</v>
      </c>
    </row>
    <row r="10" spans="1:3">
      <c r="A10" s="4" t="s">
        <v>444</v>
      </c>
      <c r="B10" s="5" t="n">
        <v>1126533</v>
      </c>
      <c r="C10" s="5" t="n">
        <v>1140927</v>
      </c>
    </row>
    <row r="11" spans="1:3">
      <c r="A11" s="4" t="s">
        <v>449</v>
      </c>
    </row>
    <row r="12" spans="1:3">
      <c r="A12" s="3" t="s">
        <v>443</v>
      </c>
    </row>
    <row r="13" spans="1:3">
      <c r="A13" s="4" t="s">
        <v>444</v>
      </c>
      <c r="B13" s="7" t="n">
        <v>180000</v>
      </c>
      <c r="C13" s="7" t="n">
        <v>1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40</v>
      </c>
      <c r="B3" s="7" t="n">
        <v>14395</v>
      </c>
    </row>
    <row r="4" spans="1:3">
      <c r="A4" s="5" t="n">
        <v>2019</v>
      </c>
      <c r="B4" s="5" t="n">
        <v>28789</v>
      </c>
    </row>
    <row r="5" spans="1:3">
      <c r="A5" s="5" t="n">
        <v>2020</v>
      </c>
      <c r="B5" s="5" t="n">
        <v>28789</v>
      </c>
    </row>
    <row r="6" spans="1:3">
      <c r="A6" s="5" t="n">
        <v>2021</v>
      </c>
      <c r="B6" s="5" t="n">
        <v>1234560</v>
      </c>
    </row>
    <row r="7" spans="1:3">
      <c r="A7" s="4" t="s">
        <v>444</v>
      </c>
      <c r="B7" s="7" t="n">
        <v>1306533</v>
      </c>
      <c r="C7" s="7" t="n">
        <v>12609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52</v>
      </c>
      <c r="B1" s="2" t="s">
        <v>1</v>
      </c>
    </row>
    <row r="2" spans="1:3">
      <c r="B2" s="2" t="s">
        <v>2</v>
      </c>
      <c r="C2" s="2" t="s">
        <v>25</v>
      </c>
    </row>
    <row r="3" spans="1:3">
      <c r="A3" s="3" t="s">
        <v>443</v>
      </c>
    </row>
    <row r="4" spans="1:3">
      <c r="A4" s="4" t="s">
        <v>453</v>
      </c>
      <c r="B4" s="7" t="n">
        <v>1306533000</v>
      </c>
      <c r="C4" s="7" t="n">
        <v>1260927000</v>
      </c>
    </row>
    <row r="5" spans="1:3">
      <c r="A5" s="4" t="s">
        <v>454</v>
      </c>
    </row>
    <row r="6" spans="1:3">
      <c r="A6" s="3" t="s">
        <v>443</v>
      </c>
    </row>
    <row r="7" spans="1:3">
      <c r="A7" s="4" t="s">
        <v>455</v>
      </c>
      <c r="B7" s="4" t="s">
        <v>456</v>
      </c>
    </row>
    <row r="8" spans="1:3">
      <c r="A8" s="4" t="s">
        <v>457</v>
      </c>
      <c r="B8" s="4" t="s">
        <v>458</v>
      </c>
    </row>
    <row r="9" spans="1:3">
      <c r="A9" s="4" t="s">
        <v>459</v>
      </c>
      <c r="B9" s="4" t="s">
        <v>460</v>
      </c>
    </row>
    <row r="10" spans="1:3">
      <c r="A10" s="4" t="s">
        <v>461</v>
      </c>
      <c r="B10" s="4" t="s">
        <v>462</v>
      </c>
    </row>
    <row r="11" spans="1:3">
      <c r="A11" s="4" t="s">
        <v>463</v>
      </c>
      <c r="B11" s="4" t="s">
        <v>464</v>
      </c>
    </row>
    <row r="12" spans="1:3">
      <c r="A12" s="4" t="s">
        <v>465</v>
      </c>
    </row>
    <row r="13" spans="1:3">
      <c r="A13" s="3" t="s">
        <v>443</v>
      </c>
    </row>
    <row r="14" spans="1:3">
      <c r="A14" s="4" t="s">
        <v>466</v>
      </c>
      <c r="B14" s="4" t="s">
        <v>467</v>
      </c>
    </row>
    <row r="15" spans="1:3">
      <c r="A15" s="4" t="s">
        <v>468</v>
      </c>
    </row>
    <row r="16" spans="1:3">
      <c r="A16" s="3" t="s">
        <v>443</v>
      </c>
    </row>
    <row r="17" spans="1:3">
      <c r="A17" s="4" t="s">
        <v>466</v>
      </c>
      <c r="B17" s="4" t="s">
        <v>469</v>
      </c>
    </row>
    <row r="18" spans="1:3">
      <c r="A18" s="4" t="s">
        <v>470</v>
      </c>
    </row>
    <row r="19" spans="1:3">
      <c r="A19" s="3" t="s">
        <v>443</v>
      </c>
    </row>
    <row r="20" spans="1:3">
      <c r="A20" s="4" t="s">
        <v>466</v>
      </c>
      <c r="B20" s="4" t="s">
        <v>396</v>
      </c>
    </row>
    <row r="21" spans="1:3">
      <c r="A21" s="4" t="s">
        <v>471</v>
      </c>
    </row>
    <row r="22" spans="1:3">
      <c r="A22" s="3" t="s">
        <v>443</v>
      </c>
    </row>
    <row r="23" spans="1:3">
      <c r="A23" s="4" t="s">
        <v>466</v>
      </c>
      <c r="B23" s="4" t="s">
        <v>467</v>
      </c>
    </row>
    <row r="24" spans="1:3">
      <c r="A24" s="4" t="s">
        <v>472</v>
      </c>
    </row>
    <row r="25" spans="1:3">
      <c r="A25" s="3" t="s">
        <v>443</v>
      </c>
    </row>
    <row r="26" spans="1:3">
      <c r="A26" s="4" t="s">
        <v>455</v>
      </c>
      <c r="B26" s="4" t="s">
        <v>456</v>
      </c>
    </row>
    <row r="27" spans="1:3">
      <c r="A27" s="4" t="s">
        <v>457</v>
      </c>
      <c r="B27" s="4" t="s">
        <v>458</v>
      </c>
    </row>
    <row r="28" spans="1:3">
      <c r="A28" s="4" t="s">
        <v>459</v>
      </c>
      <c r="B28" s="4" t="s">
        <v>460</v>
      </c>
    </row>
    <row r="29" spans="1:3">
      <c r="A29" s="4" t="s">
        <v>461</v>
      </c>
      <c r="B29" s="4" t="s">
        <v>462</v>
      </c>
    </row>
    <row r="30" spans="1:3">
      <c r="A30" s="4" t="s">
        <v>473</v>
      </c>
      <c r="B30" s="7" t="n">
        <v>225000000</v>
      </c>
    </row>
    <row r="31" spans="1:3">
      <c r="A31" s="4" t="s">
        <v>474</v>
      </c>
      <c r="B31" s="5" t="n">
        <v>0</v>
      </c>
      <c r="C31" s="5" t="n">
        <v>91500000</v>
      </c>
    </row>
    <row r="32" spans="1:3">
      <c r="A32" s="4" t="s">
        <v>475</v>
      </c>
      <c r="B32" s="7" t="n">
        <v>5100000</v>
      </c>
      <c r="C32" s="7" t="n">
        <v>4900000</v>
      </c>
    </row>
    <row r="33" spans="1:3">
      <c r="A33" s="4" t="s">
        <v>476</v>
      </c>
    </row>
    <row r="34" spans="1:3">
      <c r="A34" s="3" t="s">
        <v>443</v>
      </c>
    </row>
    <row r="35" spans="1:3">
      <c r="A35" s="4" t="s">
        <v>477</v>
      </c>
      <c r="B35" s="4" t="s">
        <v>478</v>
      </c>
    </row>
    <row r="36" spans="1:3">
      <c r="A36" s="4" t="s">
        <v>479</v>
      </c>
    </row>
    <row r="37" spans="1:3">
      <c r="A37" s="3" t="s">
        <v>443</v>
      </c>
    </row>
    <row r="38" spans="1:3">
      <c r="A38" s="4" t="s">
        <v>477</v>
      </c>
      <c r="B38" s="4" t="s">
        <v>480</v>
      </c>
    </row>
    <row r="39" spans="1:3">
      <c r="A39" s="4" t="s">
        <v>481</v>
      </c>
    </row>
    <row r="40" spans="1:3">
      <c r="A40" s="3" t="s">
        <v>443</v>
      </c>
    </row>
    <row r="41" spans="1:3">
      <c r="A41" s="4" t="s">
        <v>482</v>
      </c>
      <c r="B41"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5"/>
  </cols>
  <sheetData>
    <row r="1" spans="1:5">
      <c r="A1" s="1" t="s">
        <v>483</v>
      </c>
      <c r="B1" s="2" t="s">
        <v>484</v>
      </c>
      <c r="C1" s="2" t="s">
        <v>485</v>
      </c>
      <c r="D1" s="2" t="s">
        <v>2</v>
      </c>
      <c r="E1" s="2" t="s">
        <v>25</v>
      </c>
    </row>
    <row r="2" spans="1:5">
      <c r="A2" s="3" t="s">
        <v>486</v>
      </c>
    </row>
    <row r="3" spans="1:5">
      <c r="A3" s="4" t="s">
        <v>487</v>
      </c>
      <c r="D3" s="7" t="n">
        <v>1303700000</v>
      </c>
      <c r="E3" s="7" t="n">
        <v>1352400000</v>
      </c>
    </row>
    <row r="4" spans="1:5">
      <c r="A4" s="4" t="s">
        <v>449</v>
      </c>
    </row>
    <row r="5" spans="1:5">
      <c r="A5" s="3" t="s">
        <v>443</v>
      </c>
    </row>
    <row r="6" spans="1:5">
      <c r="A6" s="4" t="s">
        <v>473</v>
      </c>
      <c r="B6" s="7" t="n">
        <v>200000000</v>
      </c>
    </row>
    <row r="7" spans="1:5">
      <c r="A7" s="4" t="s">
        <v>474</v>
      </c>
      <c r="D7" s="7" t="n">
        <v>180000000</v>
      </c>
      <c r="E7" s="5" t="n">
        <v>120000000</v>
      </c>
    </row>
    <row r="8" spans="1:5">
      <c r="A8" s="4" t="s">
        <v>488</v>
      </c>
      <c r="D8" s="4" t="s">
        <v>489</v>
      </c>
    </row>
    <row r="9" spans="1:5">
      <c r="A9" s="4" t="s">
        <v>490</v>
      </c>
      <c r="D9" s="4" t="s">
        <v>491</v>
      </c>
    </row>
    <row r="10" spans="1:5">
      <c r="A10" s="4" t="s">
        <v>492</v>
      </c>
      <c r="D10" s="4" t="s">
        <v>493</v>
      </c>
    </row>
    <row r="11" spans="1:5">
      <c r="A11" s="4" t="s">
        <v>494</v>
      </c>
      <c r="D11" s="7" t="n">
        <v>20000000</v>
      </c>
      <c r="E11" s="7" t="n">
        <v>20000000</v>
      </c>
    </row>
    <row r="12" spans="1:5">
      <c r="A12" s="4" t="s">
        <v>495</v>
      </c>
    </row>
    <row r="13" spans="1:5">
      <c r="A13" s="3" t="s">
        <v>443</v>
      </c>
    </row>
    <row r="14" spans="1:5">
      <c r="A14" s="4" t="s">
        <v>466</v>
      </c>
      <c r="B14" s="4" t="s">
        <v>496</v>
      </c>
      <c r="C14" s="4" t="s">
        <v>497</v>
      </c>
      <c r="D14" s="4" t="s">
        <v>4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8</v>
      </c>
      <c r="B1" s="2" t="s">
        <v>2</v>
      </c>
      <c r="C1" s="2" t="s">
        <v>25</v>
      </c>
    </row>
    <row r="2" spans="1:3">
      <c r="A2" s="3" t="s">
        <v>175</v>
      </c>
    </row>
    <row r="3" spans="1:3">
      <c r="A3" s="4" t="s">
        <v>67</v>
      </c>
      <c r="B3" s="5" t="n">
        <v>1000000000</v>
      </c>
      <c r="C3" s="5" t="n">
        <v>1000000000</v>
      </c>
    </row>
    <row r="4" spans="1:3">
      <c r="A4" s="4" t="s">
        <v>66</v>
      </c>
      <c r="B4" s="8" t="n">
        <v>0.01</v>
      </c>
      <c r="C4" s="8" t="n">
        <v>0.01</v>
      </c>
    </row>
    <row r="5" spans="1:3">
      <c r="A5" s="4" t="s">
        <v>63</v>
      </c>
      <c r="B5" s="5" t="n">
        <v>100000000</v>
      </c>
      <c r="C5" s="5" t="n">
        <v>100000000</v>
      </c>
    </row>
    <row r="6" spans="1:3">
      <c r="A6" s="4" t="s">
        <v>62</v>
      </c>
      <c r="B6" s="8" t="n">
        <v>0.01</v>
      </c>
      <c r="C6"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1</v>
      </c>
      <c r="D1" s="2" t="s">
        <v>1</v>
      </c>
    </row>
    <row r="2" spans="1:5">
      <c r="B2" s="2" t="s">
        <v>2</v>
      </c>
      <c r="C2" s="2" t="s">
        <v>72</v>
      </c>
      <c r="D2" s="2" t="s">
        <v>2</v>
      </c>
      <c r="E2" s="2" t="s">
        <v>72</v>
      </c>
    </row>
    <row r="3" spans="1:5">
      <c r="A3" s="3" t="s">
        <v>101</v>
      </c>
    </row>
    <row r="4" spans="1:5">
      <c r="A4" s="4" t="s">
        <v>111</v>
      </c>
      <c r="B4" s="7" t="n">
        <v>653</v>
      </c>
      <c r="C4" s="7" t="n">
        <v>0</v>
      </c>
      <c r="D4" s="7" t="n">
        <v>1623</v>
      </c>
      <c r="E4" s="7" t="n">
        <v>0</v>
      </c>
    </row>
    <row r="5" spans="1:5">
      <c r="A5" s="4" t="s">
        <v>112</v>
      </c>
      <c r="B5" s="7" t="n">
        <v>396</v>
      </c>
      <c r="C5" s="7" t="n">
        <v>0</v>
      </c>
      <c r="D5" s="7" t="n">
        <v>921</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1</v>
      </c>
      <c r="D1" s="2" t="s">
        <v>1</v>
      </c>
    </row>
    <row r="2" spans="1:5">
      <c r="B2" s="2" t="s">
        <v>2</v>
      </c>
      <c r="C2" s="2" t="s">
        <v>72</v>
      </c>
      <c r="D2" s="2" t="s">
        <v>2</v>
      </c>
      <c r="E2" s="2" t="s">
        <v>72</v>
      </c>
    </row>
    <row r="3" spans="1:5">
      <c r="A3" s="3" t="s">
        <v>247</v>
      </c>
    </row>
    <row r="4" spans="1:5">
      <c r="A4" s="4" t="s">
        <v>500</v>
      </c>
      <c r="D4" s="7" t="n">
        <v>5710</v>
      </c>
      <c r="E4" s="7" t="n">
        <v>0</v>
      </c>
    </row>
    <row r="5" spans="1:5">
      <c r="A5" s="4" t="s">
        <v>501</v>
      </c>
      <c r="D5" s="5" t="n">
        <v>0</v>
      </c>
      <c r="E5" s="5" t="n">
        <v>5440</v>
      </c>
    </row>
    <row r="6" spans="1:5">
      <c r="A6" s="3" t="s">
        <v>107</v>
      </c>
    </row>
    <row r="7" spans="1:5">
      <c r="A7" s="4" t="s">
        <v>91</v>
      </c>
      <c r="B7" s="7" t="n">
        <v>305</v>
      </c>
      <c r="C7" s="7" t="n">
        <v>112</v>
      </c>
      <c r="D7" s="5" t="n">
        <v>539</v>
      </c>
      <c r="E7" s="5" t="n">
        <v>112</v>
      </c>
    </row>
    <row r="8" spans="1:5">
      <c r="A8" s="4" t="s">
        <v>502</v>
      </c>
      <c r="D8" s="5" t="n">
        <v>91</v>
      </c>
      <c r="E8" s="5" t="n">
        <v>-62</v>
      </c>
    </row>
    <row r="9" spans="1:5">
      <c r="A9" s="4" t="s">
        <v>503</v>
      </c>
      <c r="B9" s="7" t="n">
        <v>6340</v>
      </c>
      <c r="C9" s="7" t="n">
        <v>5490</v>
      </c>
      <c r="D9" s="7" t="n">
        <v>6340</v>
      </c>
      <c r="E9" s="7" t="n">
        <v>54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4</v>
      </c>
      <c r="B1" s="2" t="s">
        <v>1</v>
      </c>
    </row>
    <row r="2" spans="1:3">
      <c r="B2" s="2" t="s">
        <v>2</v>
      </c>
      <c r="C2" s="2" t="s">
        <v>484</v>
      </c>
    </row>
    <row r="3" spans="1:3">
      <c r="A3" s="3" t="s">
        <v>505</v>
      </c>
    </row>
    <row r="4" spans="1:3">
      <c r="A4" s="4" t="s">
        <v>506</v>
      </c>
      <c r="C4" s="5" t="n">
        <v>2000000</v>
      </c>
    </row>
    <row r="5" spans="1:3">
      <c r="A5" s="4" t="s">
        <v>507</v>
      </c>
      <c r="B5" s="5" t="n">
        <v>380000</v>
      </c>
    </row>
    <row r="6" spans="1:3">
      <c r="A6" s="4" t="s">
        <v>508</v>
      </c>
    </row>
    <row r="7" spans="1:3">
      <c r="A7" s="3" t="s">
        <v>505</v>
      </c>
    </row>
    <row r="8" spans="1:3">
      <c r="A8" s="4" t="s">
        <v>509</v>
      </c>
      <c r="B8" s="5" t="n">
        <v>118228</v>
      </c>
    </row>
    <row r="9" spans="1:3">
      <c r="A9" s="4" t="s">
        <v>510</v>
      </c>
      <c r="B9" s="10" t="n">
        <v>10.2</v>
      </c>
    </row>
    <row r="10" spans="1:3">
      <c r="A10" s="4" t="s">
        <v>511</v>
      </c>
    </row>
    <row r="11" spans="1:3">
      <c r="A11" s="3" t="s">
        <v>505</v>
      </c>
    </row>
    <row r="12" spans="1:3">
      <c r="A12" s="4" t="s">
        <v>510</v>
      </c>
      <c r="B12" s="10" t="n">
        <v>1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12</v>
      </c>
      <c r="B1" s="2" t="s">
        <v>1</v>
      </c>
      <c r="C1" s="2" t="s">
        <v>373</v>
      </c>
    </row>
    <row r="2" spans="1:3">
      <c r="B2" s="2" t="s">
        <v>2</v>
      </c>
      <c r="C2" s="2" t="s">
        <v>25</v>
      </c>
    </row>
    <row r="3" spans="1:3">
      <c r="A3" s="3" t="s">
        <v>513</v>
      </c>
    </row>
    <row r="4" spans="1:3">
      <c r="A4" s="4" t="s">
        <v>514</v>
      </c>
      <c r="B4" s="5" t="n">
        <v>5245625</v>
      </c>
    </row>
    <row r="5" spans="1:3">
      <c r="A5" s="4" t="s">
        <v>515</v>
      </c>
      <c r="B5" s="5" t="n">
        <v>380000</v>
      </c>
    </row>
    <row r="6" spans="1:3">
      <c r="A6" s="4" t="s">
        <v>516</v>
      </c>
      <c r="B6" s="5" t="n">
        <v>-674543</v>
      </c>
    </row>
    <row r="7" spans="1:3">
      <c r="A7" s="4" t="s">
        <v>517</v>
      </c>
      <c r="B7" s="5" t="n">
        <v>-180210</v>
      </c>
    </row>
    <row r="8" spans="1:3">
      <c r="A8" s="4" t="s">
        <v>518</v>
      </c>
      <c r="B8" s="5" t="n">
        <v>4770872</v>
      </c>
      <c r="C8" s="5" t="n">
        <v>5245625</v>
      </c>
    </row>
    <row r="9" spans="1:3">
      <c r="A9" s="4" t="s">
        <v>519</v>
      </c>
      <c r="B9" s="5" t="n">
        <v>1796502</v>
      </c>
    </row>
    <row r="10" spans="1:3">
      <c r="A10" s="3" t="s">
        <v>520</v>
      </c>
    </row>
    <row r="11" spans="1:3">
      <c r="A11" s="4" t="s">
        <v>521</v>
      </c>
      <c r="B11" s="8" t="n">
        <v>39.14</v>
      </c>
    </row>
    <row r="12" spans="1:3">
      <c r="A12" s="4" t="s">
        <v>522</v>
      </c>
      <c r="B12" s="13" t="n">
        <v>84.48</v>
      </c>
    </row>
    <row r="13" spans="1:3">
      <c r="A13" s="4" t="s">
        <v>523</v>
      </c>
      <c r="B13" s="13" t="n">
        <v>16.3</v>
      </c>
    </row>
    <row r="14" spans="1:3">
      <c r="A14" s="4" t="s">
        <v>524</v>
      </c>
      <c r="B14" s="13" t="n">
        <v>50.86</v>
      </c>
    </row>
    <row r="15" spans="1:3">
      <c r="A15" s="4" t="s">
        <v>525</v>
      </c>
      <c r="B15" s="13" t="n">
        <v>45.39</v>
      </c>
      <c r="C15" s="8" t="n">
        <v>39.14</v>
      </c>
    </row>
    <row r="16" spans="1:3">
      <c r="A16" s="4" t="s">
        <v>526</v>
      </c>
      <c r="B16" s="8" t="n">
        <v>15.54</v>
      </c>
    </row>
    <row r="17" spans="1:3">
      <c r="A17" s="3" t="s">
        <v>527</v>
      </c>
    </row>
    <row r="18" spans="1:3">
      <c r="A18" s="4" t="s">
        <v>528</v>
      </c>
      <c r="B18" s="4" t="s">
        <v>529</v>
      </c>
      <c r="C18" s="4" t="s">
        <v>530</v>
      </c>
    </row>
    <row r="19" spans="1:3">
      <c r="A19" s="4" t="s">
        <v>531</v>
      </c>
      <c r="B19" s="4" t="s">
        <v>532</v>
      </c>
    </row>
    <row r="20" spans="1:3">
      <c r="A20" s="3" t="s">
        <v>533</v>
      </c>
    </row>
    <row r="21" spans="1:3">
      <c r="A21" s="4" t="s">
        <v>528</v>
      </c>
      <c r="B21" s="10" t="n">
        <v>228.2</v>
      </c>
      <c r="C21" s="10" t="n">
        <v>272.4</v>
      </c>
    </row>
    <row r="22" spans="1:3">
      <c r="A22" s="4" t="s">
        <v>531</v>
      </c>
      <c r="B22" s="10" t="n">
        <v>1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5</v>
      </c>
    </row>
    <row r="3" spans="1:3">
      <c r="A3" s="3" t="s">
        <v>535</v>
      </c>
    </row>
    <row r="4" spans="1:3">
      <c r="A4" s="4" t="s">
        <v>514</v>
      </c>
      <c r="B4" s="5" t="n">
        <v>309538</v>
      </c>
    </row>
    <row r="5" spans="1:3">
      <c r="A5" s="4" t="s">
        <v>515</v>
      </c>
      <c r="B5" s="5" t="n">
        <v>118228</v>
      </c>
    </row>
    <row r="6" spans="1:3">
      <c r="A6" s="4" t="s">
        <v>536</v>
      </c>
      <c r="B6" s="5" t="n">
        <v>-1000</v>
      </c>
    </row>
    <row r="7" spans="1:3">
      <c r="A7" s="4" t="s">
        <v>537</v>
      </c>
      <c r="B7" s="5" t="n">
        <v>-153994</v>
      </c>
    </row>
    <row r="8" spans="1:3">
      <c r="A8" s="4" t="s">
        <v>518</v>
      </c>
      <c r="B8" s="5" t="n">
        <v>272772</v>
      </c>
    </row>
    <row r="9" spans="1:3">
      <c r="A9" s="3" t="s">
        <v>538</v>
      </c>
    </row>
    <row r="10" spans="1:3">
      <c r="A10" s="4" t="s">
        <v>521</v>
      </c>
      <c r="B10" s="8" t="n">
        <v>46.76</v>
      </c>
    </row>
    <row r="11" spans="1:3">
      <c r="A11" s="4" t="s">
        <v>522</v>
      </c>
      <c r="B11" s="13" t="n">
        <v>85.95999999999999</v>
      </c>
    </row>
    <row r="12" spans="1:3">
      <c r="A12" s="4" t="s">
        <v>539</v>
      </c>
      <c r="B12" s="13" t="n">
        <v>30.9</v>
      </c>
    </row>
    <row r="13" spans="1:3">
      <c r="A13" s="4" t="s">
        <v>540</v>
      </c>
      <c r="B13" s="13" t="n">
        <v>58.95</v>
      </c>
    </row>
    <row r="14" spans="1:3">
      <c r="A14" s="4" t="s">
        <v>525</v>
      </c>
      <c r="B14" s="8" t="n">
        <v>72.66</v>
      </c>
    </row>
    <row r="15" spans="1:3">
      <c r="A15" s="3" t="s">
        <v>541</v>
      </c>
    </row>
    <row r="16" spans="1:3">
      <c r="A16" s="4" t="s">
        <v>528</v>
      </c>
      <c r="B16" s="10" t="n">
        <v>25.5</v>
      </c>
      <c r="C16" s="10" t="n">
        <v>2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1</v>
      </c>
      <c r="D1" s="2" t="s">
        <v>1</v>
      </c>
    </row>
    <row r="2" spans="1:5">
      <c r="B2" s="2" t="s">
        <v>2</v>
      </c>
      <c r="C2" s="2" t="s">
        <v>72</v>
      </c>
      <c r="D2" s="2" t="s">
        <v>2</v>
      </c>
      <c r="E2" s="2" t="s">
        <v>72</v>
      </c>
    </row>
    <row r="3" spans="1:5">
      <c r="A3" s="3" t="s">
        <v>543</v>
      </c>
    </row>
    <row r="4" spans="1:5">
      <c r="A4" s="4" t="s">
        <v>544</v>
      </c>
      <c r="B4" s="7" t="n">
        <v>6399</v>
      </c>
      <c r="C4" s="7" t="n">
        <v>2307</v>
      </c>
      <c r="D4" s="7" t="n">
        <v>12698</v>
      </c>
      <c r="E4" s="7" t="n">
        <v>4236</v>
      </c>
    </row>
    <row r="5" spans="1:5">
      <c r="A5" s="4" t="s">
        <v>543</v>
      </c>
    </row>
    <row r="6" spans="1:5">
      <c r="A6" s="3" t="s">
        <v>543</v>
      </c>
    </row>
    <row r="7" spans="1:5">
      <c r="A7" s="4" t="s">
        <v>545</v>
      </c>
      <c r="D7" s="4" t="s">
        <v>462</v>
      </c>
    </row>
    <row r="8" spans="1:5">
      <c r="A8" s="4" t="s">
        <v>544</v>
      </c>
      <c r="B8" s="7" t="n">
        <v>800</v>
      </c>
      <c r="D8" s="7" t="n">
        <v>1600</v>
      </c>
    </row>
    <row r="9" spans="1:5">
      <c r="A9" s="4" t="s">
        <v>546</v>
      </c>
      <c r="D9" s="5" t="n">
        <v>0</v>
      </c>
    </row>
    <row r="10" spans="1:5">
      <c r="A10" s="4" t="s">
        <v>547</v>
      </c>
      <c r="B10" s="5" t="n">
        <v>3000000</v>
      </c>
      <c r="D10" s="5" t="n">
        <v>3000000</v>
      </c>
    </row>
    <row r="11" spans="1:5">
      <c r="A11" s="4" t="s">
        <v>548</v>
      </c>
    </row>
    <row r="12" spans="1:5">
      <c r="A12" s="3" t="s">
        <v>543</v>
      </c>
    </row>
    <row r="13" spans="1:5">
      <c r="A13" s="4" t="s">
        <v>549</v>
      </c>
      <c r="D13" s="4" t="s">
        <v>550</v>
      </c>
    </row>
    <row r="14" spans="1:5">
      <c r="A14" s="4" t="s">
        <v>551</v>
      </c>
      <c r="D14" s="4" t="s">
        <v>5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1</v>
      </c>
      <c r="D1" s="2" t="s">
        <v>1</v>
      </c>
    </row>
    <row r="2" spans="1:5">
      <c r="B2" s="2" t="s">
        <v>2</v>
      </c>
      <c r="C2" s="2" t="s">
        <v>72</v>
      </c>
      <c r="D2" s="2" t="s">
        <v>2</v>
      </c>
      <c r="E2" s="2" t="s">
        <v>72</v>
      </c>
    </row>
    <row r="3" spans="1:5">
      <c r="A3" s="3" t="s">
        <v>553</v>
      </c>
    </row>
    <row r="4" spans="1:5">
      <c r="A4" s="4" t="s">
        <v>554</v>
      </c>
      <c r="B4" s="7" t="n">
        <v>6399</v>
      </c>
      <c r="C4" s="7" t="n">
        <v>2307</v>
      </c>
      <c r="D4" s="7" t="n">
        <v>12698</v>
      </c>
      <c r="E4" s="7" t="n">
        <v>4236</v>
      </c>
    </row>
    <row r="5" spans="1:5">
      <c r="A5" s="4" t="s">
        <v>76</v>
      </c>
    </row>
    <row r="6" spans="1:5">
      <c r="A6" s="3" t="s">
        <v>553</v>
      </c>
    </row>
    <row r="7" spans="1:5">
      <c r="A7" s="4" t="s">
        <v>554</v>
      </c>
      <c r="B7" s="5" t="n">
        <v>2326</v>
      </c>
      <c r="C7" s="5" t="n">
        <v>705</v>
      </c>
      <c r="D7" s="5" t="n">
        <v>4448</v>
      </c>
      <c r="E7" s="5" t="n">
        <v>1252</v>
      </c>
    </row>
    <row r="8" spans="1:5">
      <c r="A8" s="4" t="s">
        <v>555</v>
      </c>
    </row>
    <row r="9" spans="1:5">
      <c r="A9" s="3" t="s">
        <v>553</v>
      </c>
    </row>
    <row r="10" spans="1:5">
      <c r="A10" s="4" t="s">
        <v>554</v>
      </c>
      <c r="B10" s="7" t="n">
        <v>4073</v>
      </c>
      <c r="C10" s="7" t="n">
        <v>1602</v>
      </c>
      <c r="D10" s="7" t="n">
        <v>8250</v>
      </c>
      <c r="E10" s="7" t="n">
        <v>29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556</v>
      </c>
      <c r="B1" s="2" t="s">
        <v>71</v>
      </c>
      <c r="C1" s="2" t="s">
        <v>1</v>
      </c>
    </row>
    <row r="2" spans="1:4">
      <c r="B2" s="2" t="s">
        <v>2</v>
      </c>
      <c r="C2" s="2" t="s">
        <v>2</v>
      </c>
      <c r="D2" s="2" t="s">
        <v>72</v>
      </c>
    </row>
    <row r="3" spans="1:4">
      <c r="A3" s="3" t="s">
        <v>181</v>
      </c>
    </row>
    <row r="4" spans="1:4">
      <c r="A4" s="4" t="s">
        <v>557</v>
      </c>
      <c r="C4" s="4" t="s">
        <v>558</v>
      </c>
      <c r="D4" s="4" t="s">
        <v>559</v>
      </c>
    </row>
    <row r="5" spans="1:4">
      <c r="A5" s="4" t="s">
        <v>560</v>
      </c>
      <c r="C5" s="4" t="s">
        <v>561</v>
      </c>
    </row>
    <row r="6" spans="1:4">
      <c r="A6" s="4" t="s">
        <v>562</v>
      </c>
      <c r="B6" s="10" t="n">
        <v>3.4</v>
      </c>
      <c r="C6" s="10" t="n">
        <v>3.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290</v>
      </c>
    </row>
    <row r="2" spans="1:2">
      <c r="A2" s="3" t="s">
        <v>183</v>
      </c>
    </row>
    <row r="3" spans="1:2">
      <c r="A3" s="4" t="s">
        <v>564</v>
      </c>
      <c r="B3" s="10" t="n">
        <v>4.7</v>
      </c>
    </row>
    <row r="4" spans="1:2">
      <c r="A4" s="4" t="s">
        <v>565</v>
      </c>
      <c r="B4" s="10" t="n">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6</v>
      </c>
      <c r="B1" s="2" t="s">
        <v>1</v>
      </c>
    </row>
    <row r="2" spans="1:4">
      <c r="B2" s="2" t="s">
        <v>2</v>
      </c>
      <c r="C2" s="2" t="s">
        <v>567</v>
      </c>
      <c r="D2" s="2" t="s">
        <v>25</v>
      </c>
    </row>
    <row r="3" spans="1:4">
      <c r="A3" s="3" t="s">
        <v>568</v>
      </c>
    </row>
    <row r="4" spans="1:4">
      <c r="A4" s="4" t="s">
        <v>569</v>
      </c>
      <c r="B4" s="7" t="n">
        <v>875000000</v>
      </c>
      <c r="D4" s="7" t="n">
        <v>250000000</v>
      </c>
    </row>
    <row r="5" spans="1:4">
      <c r="A5" s="4" t="s">
        <v>361</v>
      </c>
    </row>
    <row r="6" spans="1:4">
      <c r="A6" s="3" t="s">
        <v>568</v>
      </c>
    </row>
    <row r="7" spans="1:4">
      <c r="A7" s="4" t="s">
        <v>570</v>
      </c>
      <c r="C7" s="4" t="s">
        <v>571</v>
      </c>
    </row>
    <row r="8" spans="1:4">
      <c r="A8" s="4" t="s">
        <v>572</v>
      </c>
    </row>
    <row r="9" spans="1:4">
      <c r="A9" s="3" t="s">
        <v>568</v>
      </c>
    </row>
    <row r="10" spans="1:4">
      <c r="A10" s="4" t="s">
        <v>573</v>
      </c>
      <c r="B10" s="7" t="n">
        <v>5100000</v>
      </c>
    </row>
    <row r="11" spans="1:4">
      <c r="A11" s="4" t="s">
        <v>574</v>
      </c>
    </row>
    <row r="12" spans="1:4">
      <c r="A12" s="3" t="s">
        <v>568</v>
      </c>
    </row>
    <row r="13" spans="1:4">
      <c r="A13" s="4" t="s">
        <v>570</v>
      </c>
      <c r="C13" s="4" t="s">
        <v>575</v>
      </c>
    </row>
    <row r="14" spans="1:4">
      <c r="A14" s="4" t="s">
        <v>576</v>
      </c>
    </row>
    <row r="15" spans="1:4">
      <c r="A15" s="3" t="s">
        <v>568</v>
      </c>
    </row>
    <row r="16" spans="1:4">
      <c r="A16" s="4" t="s">
        <v>569</v>
      </c>
      <c r="C16" s="7" t="n">
        <v>375000000</v>
      </c>
    </row>
    <row r="17" spans="1:4">
      <c r="A17" s="4" t="s">
        <v>577</v>
      </c>
    </row>
    <row r="18" spans="1:4">
      <c r="A18" s="3" t="s">
        <v>568</v>
      </c>
    </row>
    <row r="19" spans="1:4">
      <c r="A19" s="4" t="s">
        <v>569</v>
      </c>
      <c r="C19" s="7" t="n">
        <v>2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78</v>
      </c>
      <c r="B1" s="2" t="s">
        <v>2</v>
      </c>
      <c r="C1" s="2" t="s">
        <v>567</v>
      </c>
      <c r="D1" s="2" t="s">
        <v>25</v>
      </c>
    </row>
    <row r="2" spans="1:4">
      <c r="A2" s="3" t="s">
        <v>579</v>
      </c>
    </row>
    <row r="3" spans="1:4">
      <c r="A3" s="4" t="s">
        <v>569</v>
      </c>
      <c r="B3" s="7" t="n">
        <v>875000000</v>
      </c>
      <c r="D3" s="7" t="n">
        <v>250000000</v>
      </c>
    </row>
    <row r="4" spans="1:4">
      <c r="A4" s="4" t="s">
        <v>580</v>
      </c>
      <c r="B4" s="5" t="n">
        <v>6828000</v>
      </c>
      <c r="D4" s="5" t="n">
        <v>428000</v>
      </c>
    </row>
    <row r="5" spans="1:4">
      <c r="A5" s="4" t="s">
        <v>581</v>
      </c>
    </row>
    <row r="6" spans="1:4">
      <c r="A6" s="3" t="s">
        <v>579</v>
      </c>
    </row>
    <row r="7" spans="1:4">
      <c r="A7" s="4" t="s">
        <v>569</v>
      </c>
      <c r="C7" s="7" t="n">
        <v>375000000</v>
      </c>
    </row>
    <row r="8" spans="1:4">
      <c r="A8" s="4" t="s">
        <v>582</v>
      </c>
    </row>
    <row r="9" spans="1:4">
      <c r="A9" s="3" t="s">
        <v>579</v>
      </c>
    </row>
    <row r="10" spans="1:4">
      <c r="A10" s="4" t="s">
        <v>569</v>
      </c>
      <c r="B10" s="5" t="n">
        <v>250000000</v>
      </c>
      <c r="D10" s="5" t="n">
        <v>250000000</v>
      </c>
    </row>
    <row r="11" spans="1:4">
      <c r="A11" s="4" t="s">
        <v>580</v>
      </c>
      <c r="B11" s="5" t="n">
        <v>380000</v>
      </c>
      <c r="D11" s="5" t="n">
        <v>428000</v>
      </c>
    </row>
    <row r="12" spans="1:4">
      <c r="A12" s="4" t="s">
        <v>583</v>
      </c>
    </row>
    <row r="13" spans="1:4">
      <c r="A13" s="3" t="s">
        <v>579</v>
      </c>
    </row>
    <row r="14" spans="1:4">
      <c r="A14" s="4" t="s">
        <v>569</v>
      </c>
      <c r="B14" s="5" t="n">
        <v>625000000</v>
      </c>
      <c r="D14" s="5" t="n">
        <v>0</v>
      </c>
    </row>
    <row r="15" spans="1:4">
      <c r="A15" s="4" t="s">
        <v>580</v>
      </c>
      <c r="B15" s="7" t="n">
        <v>6448000</v>
      </c>
      <c r="D1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91</v>
      </c>
      <c r="B4" s="7" t="n">
        <v>81497</v>
      </c>
      <c r="C4" s="7" t="n">
        <v>54882</v>
      </c>
    </row>
    <row r="5" spans="1:3">
      <c r="A5" s="3" t="s">
        <v>115</v>
      </c>
    </row>
    <row r="6" spans="1:3">
      <c r="A6" s="4" t="s">
        <v>81</v>
      </c>
      <c r="B6" s="5" t="n">
        <v>55893</v>
      </c>
      <c r="C6" s="5" t="n">
        <v>31293</v>
      </c>
    </row>
    <row r="7" spans="1:3">
      <c r="A7" s="4" t="s">
        <v>116</v>
      </c>
      <c r="B7" s="5" t="n">
        <v>1073</v>
      </c>
      <c r="C7" s="5" t="n">
        <v>964</v>
      </c>
    </row>
    <row r="8" spans="1:3">
      <c r="A8" s="4" t="s">
        <v>117</v>
      </c>
      <c r="B8" s="5" t="n">
        <v>3610</v>
      </c>
      <c r="C8" s="5" t="n">
        <v>3178</v>
      </c>
    </row>
    <row r="9" spans="1:3">
      <c r="A9" s="4" t="s">
        <v>118</v>
      </c>
      <c r="B9" s="5" t="n">
        <v>12698</v>
      </c>
      <c r="C9" s="5" t="n">
        <v>4236</v>
      </c>
    </row>
    <row r="10" spans="1:3">
      <c r="A10" s="4" t="s">
        <v>119</v>
      </c>
      <c r="B10" s="5" t="n">
        <v>-9684</v>
      </c>
      <c r="C10" s="5" t="n">
        <v>75</v>
      </c>
    </row>
    <row r="11" spans="1:3">
      <c r="A11" s="4" t="s">
        <v>120</v>
      </c>
      <c r="B11" s="5" t="n">
        <v>-2393</v>
      </c>
      <c r="C11" s="5" t="n">
        <v>21920</v>
      </c>
    </row>
    <row r="12" spans="1:3">
      <c r="A12" s="4" t="s">
        <v>121</v>
      </c>
      <c r="B12" s="5" t="n">
        <v>15639</v>
      </c>
      <c r="C12" s="5" t="n">
        <v>-1290</v>
      </c>
    </row>
    <row r="13" spans="1:3">
      <c r="A13" s="4" t="s">
        <v>122</v>
      </c>
      <c r="B13" s="5" t="n">
        <v>-74</v>
      </c>
      <c r="C13" s="5" t="n">
        <v>-68</v>
      </c>
    </row>
    <row r="14" spans="1:3">
      <c r="A14" s="4" t="s">
        <v>123</v>
      </c>
      <c r="B14" s="5" t="n">
        <v>562</v>
      </c>
      <c r="C14" s="5" t="n">
        <v>1072</v>
      </c>
    </row>
    <row r="15" spans="1:3">
      <c r="A15" s="3" t="s">
        <v>124</v>
      </c>
    </row>
    <row r="16" spans="1:3">
      <c r="A16" s="4" t="s">
        <v>125</v>
      </c>
      <c r="B16" s="5" t="n">
        <v>-21235</v>
      </c>
      <c r="C16" s="5" t="n">
        <v>-121265</v>
      </c>
    </row>
    <row r="17" spans="1:3">
      <c r="A17" s="4" t="s">
        <v>126</v>
      </c>
      <c r="B17" s="5" t="n">
        <v>-15366</v>
      </c>
      <c r="C17" s="5" t="n">
        <v>20940</v>
      </c>
    </row>
    <row r="18" spans="1:3">
      <c r="A18" s="4" t="s">
        <v>127</v>
      </c>
      <c r="B18" s="5" t="n">
        <v>-35029</v>
      </c>
      <c r="C18" s="5" t="n">
        <v>0</v>
      </c>
    </row>
    <row r="19" spans="1:3">
      <c r="A19" s="4" t="s">
        <v>128</v>
      </c>
      <c r="B19" s="5" t="n">
        <v>87191</v>
      </c>
      <c r="C19" s="5" t="n">
        <v>15937</v>
      </c>
    </row>
    <row r="20" spans="1:3">
      <c r="A20" s="3" t="s">
        <v>129</v>
      </c>
    </row>
    <row r="21" spans="1:3">
      <c r="A21" s="4" t="s">
        <v>130</v>
      </c>
      <c r="B21" s="5" t="n">
        <v>-26510</v>
      </c>
      <c r="C21" s="5" t="n">
        <v>-21979</v>
      </c>
    </row>
    <row r="22" spans="1:3">
      <c r="A22" s="4" t="s">
        <v>131</v>
      </c>
      <c r="B22" s="5" t="n">
        <v>-308</v>
      </c>
      <c r="C22" s="5" t="n">
        <v>-591</v>
      </c>
    </row>
    <row r="23" spans="1:3">
      <c r="A23" s="4" t="s">
        <v>132</v>
      </c>
      <c r="B23" s="5" t="n">
        <v>18</v>
      </c>
      <c r="C23" s="5" t="n">
        <v>49</v>
      </c>
    </row>
    <row r="24" spans="1:3">
      <c r="A24" s="4" t="s">
        <v>133</v>
      </c>
      <c r="B24" s="5" t="n">
        <v>-26800</v>
      </c>
      <c r="C24" s="5" t="n">
        <v>-58888</v>
      </c>
    </row>
    <row r="25" spans="1:3">
      <c r="A25" s="3" t="s">
        <v>134</v>
      </c>
    </row>
    <row r="26" spans="1:3">
      <c r="A26" s="4" t="s">
        <v>127</v>
      </c>
      <c r="B26" s="5" t="n">
        <v>-79663</v>
      </c>
      <c r="C26" s="5" t="n">
        <v>-400</v>
      </c>
    </row>
    <row r="27" spans="1:3">
      <c r="A27" s="4" t="s">
        <v>135</v>
      </c>
      <c r="B27" s="5" t="n">
        <v>60000</v>
      </c>
      <c r="C27" s="5" t="n">
        <v>20000</v>
      </c>
    </row>
    <row r="28" spans="1:3">
      <c r="A28" s="4" t="s">
        <v>136</v>
      </c>
      <c r="B28" s="5" t="n">
        <v>-14395</v>
      </c>
      <c r="C28" s="5" t="n">
        <v>-15625</v>
      </c>
    </row>
    <row r="29" spans="1:3">
      <c r="A29" s="4" t="s">
        <v>137</v>
      </c>
      <c r="B29" s="5" t="n">
        <v>0</v>
      </c>
      <c r="C29" s="5" t="n">
        <v>30000</v>
      </c>
    </row>
    <row r="30" spans="1:3">
      <c r="A30" s="4" t="s">
        <v>138</v>
      </c>
      <c r="B30" s="5" t="n">
        <v>-91500</v>
      </c>
      <c r="C30" s="5" t="n">
        <v>-30000</v>
      </c>
    </row>
    <row r="31" spans="1:3">
      <c r="A31" s="4" t="s">
        <v>139</v>
      </c>
      <c r="B31" s="5" t="n">
        <v>-4820</v>
      </c>
      <c r="C31" s="5" t="n">
        <v>0</v>
      </c>
    </row>
    <row r="32" spans="1:3">
      <c r="A32" s="4" t="s">
        <v>140</v>
      </c>
      <c r="B32" s="5" t="n">
        <v>2243</v>
      </c>
      <c r="C32" s="5" t="n">
        <v>2810</v>
      </c>
    </row>
    <row r="33" spans="1:3">
      <c r="A33" s="4" t="s">
        <v>141</v>
      </c>
      <c r="B33" s="5" t="n">
        <v>-128135</v>
      </c>
      <c r="C33" s="5" t="n">
        <v>6785</v>
      </c>
    </row>
    <row r="34" spans="1:3">
      <c r="A34" s="4" t="s">
        <v>142</v>
      </c>
      <c r="B34" s="5" t="n">
        <v>-1597</v>
      </c>
      <c r="C34" s="5" t="n">
        <v>1806</v>
      </c>
    </row>
    <row r="35" spans="1:3">
      <c r="A35" s="4" t="s">
        <v>143</v>
      </c>
      <c r="B35" s="5" t="n">
        <v>-69341</v>
      </c>
      <c r="C35" s="5" t="n">
        <v>-34360</v>
      </c>
    </row>
    <row r="36" spans="1:3">
      <c r="A36" s="4" t="s">
        <v>144</v>
      </c>
      <c r="B36" s="5" t="n">
        <v>192890</v>
      </c>
      <c r="C36" s="5" t="n">
        <v>149338</v>
      </c>
    </row>
    <row r="37" spans="1:3">
      <c r="A37" s="4" t="s">
        <v>145</v>
      </c>
      <c r="B37" s="5" t="n">
        <v>123549</v>
      </c>
      <c r="C37" s="5" t="n">
        <v>114978</v>
      </c>
    </row>
    <row r="38" spans="1:3">
      <c r="A38" s="9" t="n">
        <v>6</v>
      </c>
    </row>
    <row r="39" spans="1:3">
      <c r="A39" s="4" t="s">
        <v>146</v>
      </c>
      <c r="B39" s="5" t="n">
        <v>0</v>
      </c>
      <c r="C39" s="5" t="n">
        <v>-39484</v>
      </c>
    </row>
    <row r="40" spans="1:3">
      <c r="A40" s="4" t="s">
        <v>147</v>
      </c>
    </row>
    <row r="41" spans="1:3">
      <c r="A41" s="4" t="s">
        <v>148</v>
      </c>
      <c r="B41" s="5" t="n">
        <v>0</v>
      </c>
      <c r="C41" s="5" t="n">
        <v>2680</v>
      </c>
    </row>
    <row r="42" spans="1:3">
      <c r="A42" s="4" t="s">
        <v>149</v>
      </c>
    </row>
    <row r="43" spans="1:3">
      <c r="A43" s="4" t="s">
        <v>148</v>
      </c>
      <c r="B43" s="7" t="n">
        <v>0</v>
      </c>
      <c r="C43" s="7" t="n">
        <v>4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1</v>
      </c>
      <c r="D1" s="2" t="s">
        <v>1</v>
      </c>
    </row>
    <row r="2" spans="1:5">
      <c r="B2" s="2" t="s">
        <v>2</v>
      </c>
      <c r="C2" s="2" t="s">
        <v>72</v>
      </c>
      <c r="D2" s="2" t="s">
        <v>2</v>
      </c>
      <c r="E2" s="2" t="s">
        <v>72</v>
      </c>
    </row>
    <row r="3" spans="1:5">
      <c r="A3" s="3" t="s">
        <v>585</v>
      </c>
    </row>
    <row r="4" spans="1:5">
      <c r="A4" s="4" t="s">
        <v>586</v>
      </c>
      <c r="B4" s="7" t="n">
        <v>2502</v>
      </c>
      <c r="C4" s="7" t="n">
        <v>-245</v>
      </c>
      <c r="D4" s="7" t="n">
        <v>6195</v>
      </c>
      <c r="E4" s="7" t="n">
        <v>-67</v>
      </c>
    </row>
    <row r="5" spans="1:5">
      <c r="A5" s="4" t="s">
        <v>587</v>
      </c>
      <c r="B5" s="5" t="n">
        <v>0</v>
      </c>
      <c r="C5" s="5" t="n">
        <v>0</v>
      </c>
      <c r="D5" s="5" t="n">
        <v>0</v>
      </c>
      <c r="E5" s="5" t="n">
        <v>-1</v>
      </c>
    </row>
    <row r="6" spans="1:5">
      <c r="A6" s="4" t="s">
        <v>588</v>
      </c>
      <c r="B6" s="7" t="n">
        <v>-1519</v>
      </c>
      <c r="C6" s="7" t="n">
        <v>-1725</v>
      </c>
      <c r="D6" s="7" t="n">
        <v>-3517</v>
      </c>
      <c r="E6" s="7" t="n">
        <v>-341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290</v>
      </c>
    </row>
    <row r="3" spans="1:2">
      <c r="A3" s="3" t="s">
        <v>590</v>
      </c>
    </row>
    <row r="4" spans="1:2">
      <c r="A4" s="4" t="s">
        <v>418</v>
      </c>
      <c r="B4" s="7" t="n">
        <v>936481</v>
      </c>
    </row>
    <row r="5" spans="1:2">
      <c r="A5" s="4" t="s">
        <v>591</v>
      </c>
      <c r="B5" s="5" t="n">
        <v>-14705</v>
      </c>
    </row>
    <row r="6" spans="1:2">
      <c r="A6" s="4" t="s">
        <v>592</v>
      </c>
      <c r="B6" s="5" t="n">
        <v>2596</v>
      </c>
    </row>
    <row r="7" spans="1:2">
      <c r="A7" s="4" t="s">
        <v>421</v>
      </c>
      <c r="B7" s="5" t="n">
        <v>954123</v>
      </c>
    </row>
    <row r="8" spans="1:2">
      <c r="A8" s="4" t="s">
        <v>593</v>
      </c>
    </row>
    <row r="9" spans="1:2">
      <c r="A9" s="3" t="s">
        <v>590</v>
      </c>
    </row>
    <row r="10" spans="1:2">
      <c r="A10" s="4" t="s">
        <v>418</v>
      </c>
      <c r="B10" s="5" t="n">
        <v>-136470</v>
      </c>
    </row>
    <row r="11" spans="1:2">
      <c r="A11" s="4" t="s">
        <v>421</v>
      </c>
      <c r="B11" s="5" t="n">
        <v>-148579</v>
      </c>
    </row>
    <row r="12" spans="1:2">
      <c r="A12" s="4" t="s">
        <v>594</v>
      </c>
    </row>
    <row r="13" spans="1:2">
      <c r="A13" s="3" t="s">
        <v>590</v>
      </c>
    </row>
    <row r="14" spans="1:2">
      <c r="A14" s="4" t="s">
        <v>418</v>
      </c>
      <c r="B14" s="5" t="n">
        <v>-117180</v>
      </c>
    </row>
    <row r="15" spans="1:2">
      <c r="A15" s="4" t="s">
        <v>591</v>
      </c>
      <c r="B15" s="5" t="n">
        <v>-19277</v>
      </c>
    </row>
    <row r="16" spans="1:2">
      <c r="A16" s="4" t="s">
        <v>592</v>
      </c>
      <c r="B16" s="5" t="n">
        <v>0</v>
      </c>
    </row>
    <row r="17" spans="1:2">
      <c r="A17" s="4" t="s">
        <v>421</v>
      </c>
      <c r="B17" s="5" t="n">
        <v>-136457</v>
      </c>
    </row>
    <row r="18" spans="1:2">
      <c r="A18" s="4" t="s">
        <v>595</v>
      </c>
    </row>
    <row r="19" spans="1:2">
      <c r="A19" s="3" t="s">
        <v>590</v>
      </c>
    </row>
    <row r="20" spans="1:2">
      <c r="A20" s="4" t="s">
        <v>418</v>
      </c>
      <c r="B20" s="5" t="n">
        <v>-19290</v>
      </c>
    </row>
    <row r="21" spans="1:2">
      <c r="A21" s="4" t="s">
        <v>591</v>
      </c>
      <c r="B21" s="5" t="n">
        <v>4572</v>
      </c>
    </row>
    <row r="22" spans="1:2">
      <c r="A22" s="4" t="s">
        <v>592</v>
      </c>
      <c r="B22" s="5" t="n">
        <v>2596</v>
      </c>
    </row>
    <row r="23" spans="1:2">
      <c r="A23" s="4" t="s">
        <v>421</v>
      </c>
      <c r="B23" s="7" t="n">
        <v>-121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1"/>
  </cols>
  <sheetData>
    <row r="1" spans="1:2">
      <c r="A1" s="1" t="s">
        <v>596</v>
      </c>
      <c r="B1" s="2" t="s">
        <v>1</v>
      </c>
    </row>
    <row r="2" spans="1:2">
      <c r="B2" s="2" t="s">
        <v>290</v>
      </c>
    </row>
    <row r="3" spans="1:2">
      <c r="A3" s="3" t="s">
        <v>597</v>
      </c>
    </row>
    <row r="4" spans="1:2">
      <c r="A4" s="4" t="s">
        <v>598</v>
      </c>
      <c r="B4" s="10" t="n">
        <v>375.4</v>
      </c>
    </row>
    <row r="5" spans="1:2">
      <c r="A5" s="4" t="s">
        <v>599</v>
      </c>
    </row>
    <row r="6" spans="1:2">
      <c r="A6" s="3" t="s">
        <v>597</v>
      </c>
    </row>
    <row r="7" spans="1:2">
      <c r="A7" s="4" t="s">
        <v>591</v>
      </c>
      <c r="B7" s="10" t="n">
        <v>-19.3</v>
      </c>
    </row>
    <row r="8" spans="1:2">
      <c r="A8" s="4" t="s">
        <v>600</v>
      </c>
    </row>
    <row r="9" spans="1:2">
      <c r="A9" s="3" t="s">
        <v>597</v>
      </c>
    </row>
    <row r="10" spans="1:2">
      <c r="A10" s="4" t="s">
        <v>601</v>
      </c>
      <c r="B10" s="4" t="s">
        <v>602</v>
      </c>
    </row>
    <row r="11" spans="1:2">
      <c r="A11" s="4" t="s">
        <v>591</v>
      </c>
      <c r="B11" s="10" t="n">
        <v>1.4</v>
      </c>
    </row>
    <row r="12" spans="1:2">
      <c r="A12" s="4" t="s">
        <v>603</v>
      </c>
    </row>
    <row r="13" spans="1:2">
      <c r="A13" s="3" t="s">
        <v>597</v>
      </c>
    </row>
    <row r="14" spans="1:2">
      <c r="A14" s="4" t="s">
        <v>601</v>
      </c>
      <c r="B14" s="4" t="s">
        <v>604</v>
      </c>
    </row>
    <row r="15" spans="1:2">
      <c r="A15" s="4" t="s">
        <v>591</v>
      </c>
      <c r="B15" s="10" t="n">
        <v>9.4</v>
      </c>
    </row>
    <row r="16" spans="1:2">
      <c r="A16" s="4" t="s">
        <v>605</v>
      </c>
    </row>
    <row r="17" spans="1:2">
      <c r="A17" s="3" t="s">
        <v>597</v>
      </c>
    </row>
    <row r="18" spans="1:2">
      <c r="A18" s="4" t="s">
        <v>601</v>
      </c>
      <c r="B18" s="4" t="s">
        <v>606</v>
      </c>
    </row>
    <row r="19" spans="1:2">
      <c r="A19" s="4" t="s">
        <v>591</v>
      </c>
      <c r="B19" s="10" t="n">
        <v>2.8</v>
      </c>
    </row>
    <row r="20" spans="1:2">
      <c r="A20" s="4" t="s">
        <v>607</v>
      </c>
    </row>
    <row r="21" spans="1:2">
      <c r="A21" s="3" t="s">
        <v>597</v>
      </c>
    </row>
    <row r="22" spans="1:2">
      <c r="A22" s="4" t="s">
        <v>601</v>
      </c>
      <c r="B22" s="4" t="s">
        <v>608</v>
      </c>
    </row>
    <row r="23" spans="1:2">
      <c r="A23" s="4" t="s">
        <v>591</v>
      </c>
      <c r="B23" s="10" t="n">
        <v>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1</v>
      </c>
      <c r="D1" s="2" t="s">
        <v>1</v>
      </c>
    </row>
    <row r="2" spans="1:5">
      <c r="B2" s="2" t="s">
        <v>2</v>
      </c>
      <c r="C2" s="2" t="s">
        <v>72</v>
      </c>
      <c r="D2" s="2" t="s">
        <v>2</v>
      </c>
      <c r="E2" s="2" t="s">
        <v>72</v>
      </c>
    </row>
    <row r="3" spans="1:5">
      <c r="A3" s="3" t="s">
        <v>610</v>
      </c>
    </row>
    <row r="4" spans="1:5">
      <c r="A4" s="4" t="s">
        <v>611</v>
      </c>
      <c r="B4" s="5" t="n">
        <v>63874</v>
      </c>
      <c r="C4" s="5" t="n">
        <v>62232</v>
      </c>
      <c r="D4" s="5" t="n">
        <v>63702</v>
      </c>
      <c r="E4" s="5" t="n">
        <v>61908</v>
      </c>
    </row>
    <row r="5" spans="1:5">
      <c r="A5" s="4" t="s">
        <v>612</v>
      </c>
      <c r="B5" s="5" t="n">
        <v>2204</v>
      </c>
      <c r="C5" s="5" t="n">
        <v>3495</v>
      </c>
      <c r="D5" s="5" t="n">
        <v>2418</v>
      </c>
      <c r="E5" s="5" t="n">
        <v>3678</v>
      </c>
    </row>
    <row r="6" spans="1:5">
      <c r="A6" s="4" t="s">
        <v>613</v>
      </c>
      <c r="B6" s="5" t="n">
        <v>66078</v>
      </c>
      <c r="C6" s="5" t="n">
        <v>65727</v>
      </c>
      <c r="D6" s="5" t="n">
        <v>66120</v>
      </c>
      <c r="E6" s="5" t="n">
        <v>65586</v>
      </c>
    </row>
    <row r="7" spans="1:5">
      <c r="A7" s="4" t="s">
        <v>614</v>
      </c>
      <c r="B7" s="5" t="n">
        <v>2086</v>
      </c>
      <c r="C7" s="5" t="n">
        <v>141</v>
      </c>
      <c r="D7" s="5" t="n">
        <v>2011</v>
      </c>
      <c r="E7" s="5" t="n">
        <v>1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15</v>
      </c>
      <c r="B1" s="2" t="s">
        <v>71</v>
      </c>
      <c r="D1" s="2" t="s">
        <v>1</v>
      </c>
    </row>
    <row r="2" spans="1:5">
      <c r="B2" s="2" t="s">
        <v>290</v>
      </c>
      <c r="C2" s="2" t="s">
        <v>616</v>
      </c>
      <c r="D2" s="2" t="s">
        <v>617</v>
      </c>
      <c r="E2" s="2" t="s">
        <v>616</v>
      </c>
    </row>
    <row r="3" spans="1:5">
      <c r="A3" s="3" t="s">
        <v>618</v>
      </c>
    </row>
    <row r="4" spans="1:5">
      <c r="A4" s="4" t="s">
        <v>619</v>
      </c>
      <c r="D4" s="5" t="n">
        <v>2</v>
      </c>
    </row>
    <row r="5" spans="1:5">
      <c r="A5" s="4" t="s">
        <v>74</v>
      </c>
      <c r="B5" s="7" t="n">
        <v>722841</v>
      </c>
      <c r="C5" s="7" t="n">
        <v>533724</v>
      </c>
      <c r="D5" s="7" t="n">
        <v>1424678</v>
      </c>
      <c r="E5" s="7" t="n">
        <v>1021484</v>
      </c>
    </row>
    <row r="6" spans="1:5">
      <c r="A6" s="4" t="s">
        <v>76</v>
      </c>
      <c r="B6" s="5" t="n">
        <v>381655</v>
      </c>
      <c r="C6" s="5" t="n">
        <v>300611</v>
      </c>
      <c r="D6" s="5" t="n">
        <v>763087</v>
      </c>
      <c r="E6" s="5" t="n">
        <v>588123</v>
      </c>
    </row>
    <row r="7" spans="1:5">
      <c r="A7" s="4" t="s">
        <v>77</v>
      </c>
      <c r="B7" s="5" t="n">
        <v>83282</v>
      </c>
      <c r="C7" s="5" t="n">
        <v>75782</v>
      </c>
      <c r="D7" s="5" t="n">
        <v>159723</v>
      </c>
      <c r="E7" s="5" t="n">
        <v>136462</v>
      </c>
    </row>
    <row r="8" spans="1:5">
      <c r="A8" s="4" t="s">
        <v>78</v>
      </c>
      <c r="B8" s="5" t="n">
        <v>63885</v>
      </c>
      <c r="C8" s="5" t="n">
        <v>0</v>
      </c>
      <c r="D8" s="5" t="n">
        <v>128452</v>
      </c>
      <c r="E8" s="5" t="n">
        <v>0</v>
      </c>
    </row>
    <row r="9" spans="1:5">
      <c r="A9" s="4" t="s">
        <v>79</v>
      </c>
      <c r="B9" s="5" t="n">
        <v>91169</v>
      </c>
      <c r="C9" s="5" t="n">
        <v>76195</v>
      </c>
      <c r="D9" s="5" t="n">
        <v>182871</v>
      </c>
      <c r="E9" s="5" t="n">
        <v>150463</v>
      </c>
    </row>
    <row r="10" spans="1:5">
      <c r="A10" s="4" t="s">
        <v>80</v>
      </c>
      <c r="B10" s="5" t="n">
        <v>450</v>
      </c>
      <c r="C10" s="5" t="n">
        <v>35</v>
      </c>
      <c r="D10" s="5" t="n">
        <v>-11128</v>
      </c>
      <c r="E10" s="5" t="n">
        <v>75</v>
      </c>
    </row>
    <row r="11" spans="1:5">
      <c r="A11" s="4" t="s">
        <v>81</v>
      </c>
      <c r="B11" s="5" t="n">
        <v>28554</v>
      </c>
      <c r="C11" s="5" t="n">
        <v>16101</v>
      </c>
      <c r="D11" s="5" t="n">
        <v>55893</v>
      </c>
      <c r="E11" s="5" t="n">
        <v>31293</v>
      </c>
    </row>
    <row r="12" spans="1:5">
      <c r="A12" s="4" t="s">
        <v>82</v>
      </c>
      <c r="B12" s="5" t="n">
        <v>50</v>
      </c>
      <c r="C12" s="5" t="n">
        <v>150</v>
      </c>
      <c r="D12" s="5" t="n">
        <v>36</v>
      </c>
      <c r="E12" s="5" t="n">
        <v>232</v>
      </c>
    </row>
    <row r="13" spans="1:5">
      <c r="A13" s="4" t="s">
        <v>83</v>
      </c>
      <c r="B13" s="5" t="n">
        <v>73796</v>
      </c>
      <c r="C13" s="5" t="n">
        <v>64850</v>
      </c>
      <c r="D13" s="5" t="n">
        <v>145744</v>
      </c>
      <c r="E13" s="5" t="n">
        <v>114836</v>
      </c>
    </row>
    <row r="14" spans="1:5">
      <c r="A14" s="4" t="s">
        <v>84</v>
      </c>
      <c r="B14" s="5" t="n">
        <v>-14612</v>
      </c>
      <c r="C14" s="5" t="n">
        <v>-10004</v>
      </c>
      <c r="D14" s="5" t="n">
        <v>-29437</v>
      </c>
      <c r="E14" s="5" t="n">
        <v>-19531</v>
      </c>
    </row>
    <row r="15" spans="1:5">
      <c r="A15" s="4" t="s">
        <v>85</v>
      </c>
      <c r="B15" s="5" t="n">
        <v>476</v>
      </c>
      <c r="C15" s="5" t="n">
        <v>-14956</v>
      </c>
      <c r="D15" s="5" t="n">
        <v>393</v>
      </c>
      <c r="E15" s="5" t="n">
        <v>-22210</v>
      </c>
    </row>
    <row r="16" spans="1:5">
      <c r="A16" s="4" t="s">
        <v>86</v>
      </c>
      <c r="B16" s="5" t="n">
        <v>66</v>
      </c>
      <c r="C16" s="5" t="n">
        <v>-65</v>
      </c>
      <c r="D16" s="5" t="n">
        <v>-133</v>
      </c>
      <c r="E16" s="5" t="n">
        <v>-205</v>
      </c>
    </row>
    <row r="17" spans="1:5">
      <c r="A17" s="4" t="s">
        <v>87</v>
      </c>
      <c r="B17" s="5" t="n">
        <v>59726</v>
      </c>
      <c r="C17" s="5" t="n">
        <v>39825</v>
      </c>
      <c r="D17" s="5" t="n">
        <v>116567</v>
      </c>
      <c r="E17" s="5" t="n">
        <v>72890</v>
      </c>
    </row>
    <row r="18" spans="1:5">
      <c r="A18" s="4" t="s">
        <v>620</v>
      </c>
    </row>
    <row r="19" spans="1:5">
      <c r="A19" s="3" t="s">
        <v>618</v>
      </c>
    </row>
    <row r="20" spans="1:5">
      <c r="A20" s="4" t="s">
        <v>74</v>
      </c>
      <c r="B20" s="5" t="n">
        <v>722841</v>
      </c>
      <c r="C20" s="5" t="n">
        <v>533724</v>
      </c>
      <c r="D20" s="5" t="n">
        <v>1424678</v>
      </c>
      <c r="E20" s="5" t="n">
        <v>1021484</v>
      </c>
    </row>
    <row r="21" spans="1:5">
      <c r="A21" s="4" t="s">
        <v>76</v>
      </c>
      <c r="B21" s="5" t="n">
        <v>381655</v>
      </c>
      <c r="C21" s="5" t="n">
        <v>300611</v>
      </c>
      <c r="D21" s="5" t="n">
        <v>763087</v>
      </c>
      <c r="E21" s="5" t="n">
        <v>588123</v>
      </c>
    </row>
    <row r="22" spans="1:5">
      <c r="A22" s="4" t="s">
        <v>77</v>
      </c>
      <c r="B22" s="5" t="n">
        <v>83282</v>
      </c>
      <c r="C22" s="5" t="n">
        <v>75782</v>
      </c>
      <c r="D22" s="5" t="n">
        <v>159723</v>
      </c>
      <c r="E22" s="5" t="n">
        <v>136462</v>
      </c>
    </row>
    <row r="23" spans="1:5">
      <c r="A23" s="4" t="s">
        <v>78</v>
      </c>
      <c r="B23" s="5" t="n">
        <v>63885</v>
      </c>
      <c r="C23" s="5" t="n">
        <v>0</v>
      </c>
      <c r="D23" s="5" t="n">
        <v>128452</v>
      </c>
      <c r="E23" s="5" t="n">
        <v>0</v>
      </c>
    </row>
    <row r="24" spans="1:5">
      <c r="A24" s="4" t="s">
        <v>621</v>
      </c>
      <c r="B24" s="5" t="n">
        <v>194019</v>
      </c>
      <c r="C24" s="5" t="n">
        <v>157331</v>
      </c>
      <c r="D24" s="5" t="n">
        <v>373416</v>
      </c>
      <c r="E24" s="5" t="n">
        <v>296899</v>
      </c>
    </row>
    <row r="25" spans="1:5">
      <c r="A25" s="4" t="s">
        <v>622</v>
      </c>
    </row>
    <row r="26" spans="1:5">
      <c r="A26" s="3" t="s">
        <v>618</v>
      </c>
    </row>
    <row r="27" spans="1:5">
      <c r="A27" s="4" t="s">
        <v>74</v>
      </c>
      <c r="B27" s="5" t="n">
        <v>664709</v>
      </c>
      <c r="D27" s="5" t="n">
        <v>1309783</v>
      </c>
    </row>
    <row r="28" spans="1:5">
      <c r="A28" s="4" t="s">
        <v>76</v>
      </c>
      <c r="B28" s="5" t="n">
        <v>340033</v>
      </c>
      <c r="D28" s="5" t="n">
        <v>680878</v>
      </c>
    </row>
    <row r="29" spans="1:5">
      <c r="A29" s="4" t="s">
        <v>77</v>
      </c>
      <c r="B29" s="5" t="n">
        <v>83282</v>
      </c>
      <c r="D29" s="5" t="n">
        <v>159723</v>
      </c>
    </row>
    <row r="30" spans="1:5">
      <c r="A30" s="4" t="s">
        <v>78</v>
      </c>
      <c r="B30" s="5" t="n">
        <v>63885</v>
      </c>
      <c r="D30" s="5" t="n">
        <v>128452</v>
      </c>
    </row>
    <row r="31" spans="1:5">
      <c r="A31" s="4" t="s">
        <v>621</v>
      </c>
      <c r="B31" s="5" t="n">
        <v>177509</v>
      </c>
      <c r="D31" s="5" t="n">
        <v>340730</v>
      </c>
    </row>
    <row r="32" spans="1:5">
      <c r="A32" s="4" t="s">
        <v>623</v>
      </c>
    </row>
    <row r="33" spans="1:5">
      <c r="A33" s="3" t="s">
        <v>618</v>
      </c>
    </row>
    <row r="34" spans="1:5">
      <c r="A34" s="4" t="s">
        <v>74</v>
      </c>
      <c r="B34" s="5" t="n">
        <v>58132</v>
      </c>
      <c r="D34" s="5" t="n">
        <v>114895</v>
      </c>
    </row>
    <row r="35" spans="1:5">
      <c r="A35" s="4" t="s">
        <v>76</v>
      </c>
      <c r="B35" s="5" t="n">
        <v>41622</v>
      </c>
      <c r="D35" s="5" t="n">
        <v>82209</v>
      </c>
    </row>
    <row r="36" spans="1:5">
      <c r="A36" s="4" t="s">
        <v>77</v>
      </c>
      <c r="B36" s="5" t="n">
        <v>0</v>
      </c>
      <c r="D36" s="5" t="n">
        <v>0</v>
      </c>
    </row>
    <row r="37" spans="1:5">
      <c r="A37" s="4" t="s">
        <v>78</v>
      </c>
      <c r="B37" s="5" t="n">
        <v>0</v>
      </c>
      <c r="D37" s="5" t="n">
        <v>0</v>
      </c>
    </row>
    <row r="38" spans="1:5">
      <c r="A38" s="4" t="s">
        <v>621</v>
      </c>
      <c r="B38" s="5" t="n">
        <v>16510</v>
      </c>
      <c r="D38" s="5" t="n">
        <v>32686</v>
      </c>
    </row>
    <row r="39" spans="1:5">
      <c r="A39" s="4" t="s">
        <v>624</v>
      </c>
    </row>
    <row r="40" spans="1:5">
      <c r="A40" s="3" t="s">
        <v>618</v>
      </c>
    </row>
    <row r="41" spans="1:5">
      <c r="A41" s="4" t="s">
        <v>79</v>
      </c>
      <c r="B41" s="5" t="n">
        <v>91169</v>
      </c>
      <c r="C41" s="5" t="n">
        <v>76195</v>
      </c>
      <c r="D41" s="5" t="n">
        <v>182871</v>
      </c>
      <c r="E41" s="5" t="n">
        <v>150463</v>
      </c>
    </row>
    <row r="42" spans="1:5">
      <c r="A42" s="4" t="s">
        <v>80</v>
      </c>
      <c r="B42" s="5" t="n">
        <v>450</v>
      </c>
      <c r="C42" s="5" t="n">
        <v>35</v>
      </c>
      <c r="D42" s="5" t="n">
        <v>-11128</v>
      </c>
      <c r="E42" s="5" t="n">
        <v>75</v>
      </c>
    </row>
    <row r="43" spans="1:5">
      <c r="A43" s="4" t="s">
        <v>81</v>
      </c>
      <c r="B43" s="5" t="n">
        <v>28554</v>
      </c>
      <c r="C43" s="5" t="n">
        <v>16101</v>
      </c>
      <c r="D43" s="5" t="n">
        <v>55893</v>
      </c>
      <c r="E43" s="5" t="n">
        <v>31293</v>
      </c>
    </row>
    <row r="44" spans="1:5">
      <c r="A44" s="4" t="s">
        <v>82</v>
      </c>
      <c r="B44" s="5" t="n">
        <v>50</v>
      </c>
      <c r="C44" s="5" t="n">
        <v>150</v>
      </c>
      <c r="D44" s="5" t="n">
        <v>36</v>
      </c>
      <c r="E44" s="5" t="n">
        <v>232</v>
      </c>
    </row>
    <row r="45" spans="1:5">
      <c r="A45" s="4" t="s">
        <v>83</v>
      </c>
      <c r="B45" s="5" t="n">
        <v>73796</v>
      </c>
      <c r="C45" s="5" t="n">
        <v>64850</v>
      </c>
      <c r="D45" s="5" t="n">
        <v>145744</v>
      </c>
      <c r="E45" s="5" t="n">
        <v>114836</v>
      </c>
    </row>
    <row r="46" spans="1:5">
      <c r="A46" s="4" t="s">
        <v>84</v>
      </c>
      <c r="B46" s="5" t="n">
        <v>-14612</v>
      </c>
      <c r="C46" s="5" t="n">
        <v>-10004</v>
      </c>
      <c r="D46" s="5" t="n">
        <v>-29437</v>
      </c>
      <c r="E46" s="5" t="n">
        <v>-19531</v>
      </c>
    </row>
    <row r="47" spans="1:5">
      <c r="A47" s="4" t="s">
        <v>85</v>
      </c>
      <c r="B47" s="5" t="n">
        <v>476</v>
      </c>
      <c r="C47" s="5" t="n">
        <v>-14956</v>
      </c>
      <c r="D47" s="5" t="n">
        <v>393</v>
      </c>
      <c r="E47" s="5" t="n">
        <v>-22210</v>
      </c>
    </row>
    <row r="48" spans="1:5">
      <c r="A48" s="4" t="s">
        <v>86</v>
      </c>
      <c r="B48" s="7" t="n">
        <v>66</v>
      </c>
      <c r="C48" s="7" t="n">
        <v>-65</v>
      </c>
      <c r="D48" s="7" t="n">
        <v>-133</v>
      </c>
      <c r="E48" s="7" t="n">
        <v>-2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5</v>
      </c>
      <c r="B1" s="2" t="s">
        <v>71</v>
      </c>
      <c r="C1" s="2" t="s">
        <v>1</v>
      </c>
    </row>
    <row r="2" spans="1:3">
      <c r="B2" s="2" t="s">
        <v>2</v>
      </c>
      <c r="C2" s="2" t="s">
        <v>2</v>
      </c>
    </row>
    <row r="3" spans="1:3">
      <c r="A3" s="3" t="s">
        <v>626</v>
      </c>
    </row>
    <row r="4" spans="1:3">
      <c r="A4" s="4" t="s">
        <v>285</v>
      </c>
      <c r="B4" s="7" t="n">
        <v>722841</v>
      </c>
      <c r="C4" s="7" t="n">
        <v>1424678</v>
      </c>
    </row>
    <row r="5" spans="1:3">
      <c r="A5" s="4" t="s">
        <v>627</v>
      </c>
    </row>
    <row r="6" spans="1:3">
      <c r="A6" s="3" t="s">
        <v>626</v>
      </c>
    </row>
    <row r="7" spans="1:3">
      <c r="A7" s="4" t="s">
        <v>285</v>
      </c>
      <c r="B7" s="5" t="n">
        <v>505452</v>
      </c>
      <c r="C7" s="5" t="n">
        <v>990473</v>
      </c>
    </row>
    <row r="8" spans="1:3">
      <c r="A8" s="4" t="s">
        <v>628</v>
      </c>
    </row>
    <row r="9" spans="1:3">
      <c r="A9" s="3" t="s">
        <v>626</v>
      </c>
    </row>
    <row r="10" spans="1:3">
      <c r="A10" s="4" t="s">
        <v>285</v>
      </c>
      <c r="B10" s="5" t="n">
        <v>493494</v>
      </c>
      <c r="C10" s="5" t="n">
        <v>966523</v>
      </c>
    </row>
    <row r="11" spans="1:3">
      <c r="A11" s="4" t="s">
        <v>629</v>
      </c>
    </row>
    <row r="12" spans="1:3">
      <c r="A12" s="3" t="s">
        <v>626</v>
      </c>
    </row>
    <row r="13" spans="1:3">
      <c r="A13" s="4" t="s">
        <v>285</v>
      </c>
      <c r="B13" s="5" t="n">
        <v>11958</v>
      </c>
      <c r="C13" s="5" t="n">
        <v>23950</v>
      </c>
    </row>
    <row r="14" spans="1:3">
      <c r="A14" s="4" t="s">
        <v>630</v>
      </c>
    </row>
    <row r="15" spans="1:3">
      <c r="A15" s="3" t="s">
        <v>626</v>
      </c>
    </row>
    <row r="16" spans="1:3">
      <c r="A16" s="4" t="s">
        <v>285</v>
      </c>
      <c r="B16" s="5" t="n">
        <v>217389</v>
      </c>
      <c r="C16" s="5" t="n">
        <v>434205</v>
      </c>
    </row>
    <row r="17" spans="1:3">
      <c r="A17" s="4" t="s">
        <v>631</v>
      </c>
    </row>
    <row r="18" spans="1:3">
      <c r="A18" s="3" t="s">
        <v>626</v>
      </c>
    </row>
    <row r="19" spans="1:3">
      <c r="A19" s="4" t="s">
        <v>285</v>
      </c>
      <c r="B19" s="5" t="n">
        <v>171839</v>
      </c>
      <c r="C19" s="5" t="n">
        <v>346190</v>
      </c>
    </row>
    <row r="20" spans="1:3">
      <c r="A20" s="4" t="s">
        <v>632</v>
      </c>
    </row>
    <row r="21" spans="1:3">
      <c r="A21" s="3" t="s">
        <v>626</v>
      </c>
    </row>
    <row r="22" spans="1:3">
      <c r="A22" s="4" t="s">
        <v>285</v>
      </c>
      <c r="B22" s="5" t="n">
        <v>30533</v>
      </c>
      <c r="C22" s="5" t="n">
        <v>59006</v>
      </c>
    </row>
    <row r="23" spans="1:3">
      <c r="A23" s="4" t="s">
        <v>629</v>
      </c>
    </row>
    <row r="24" spans="1:3">
      <c r="A24" s="3" t="s">
        <v>626</v>
      </c>
    </row>
    <row r="25" spans="1:3">
      <c r="A25" s="4" t="s">
        <v>285</v>
      </c>
      <c r="B25" s="5" t="n">
        <v>15017</v>
      </c>
      <c r="C25" s="5" t="n">
        <v>29009</v>
      </c>
    </row>
    <row r="26" spans="1:3">
      <c r="A26" s="4" t="s">
        <v>308</v>
      </c>
    </row>
    <row r="27" spans="1:3">
      <c r="A27" s="3" t="s">
        <v>626</v>
      </c>
    </row>
    <row r="28" spans="1:3">
      <c r="A28" s="4" t="s">
        <v>285</v>
      </c>
      <c r="B28" s="5" t="n">
        <v>664709</v>
      </c>
      <c r="C28" s="5" t="n">
        <v>1309783</v>
      </c>
    </row>
    <row r="29" spans="1:3">
      <c r="A29" s="4" t="s">
        <v>633</v>
      </c>
    </row>
    <row r="30" spans="1:3">
      <c r="A30" s="3" t="s">
        <v>626</v>
      </c>
    </row>
    <row r="31" spans="1:3">
      <c r="A31" s="4" t="s">
        <v>285</v>
      </c>
      <c r="B31" s="5" t="n">
        <v>447320</v>
      </c>
      <c r="C31" s="5" t="n">
        <v>875578</v>
      </c>
    </row>
    <row r="32" spans="1:3">
      <c r="A32" s="4" t="s">
        <v>634</v>
      </c>
    </row>
    <row r="33" spans="1:3">
      <c r="A33" s="3" t="s">
        <v>626</v>
      </c>
    </row>
    <row r="34" spans="1:3">
      <c r="A34" s="4" t="s">
        <v>285</v>
      </c>
      <c r="B34" s="5" t="n">
        <v>435362</v>
      </c>
      <c r="C34" s="5" t="n">
        <v>851628</v>
      </c>
    </row>
    <row r="35" spans="1:3">
      <c r="A35" s="4" t="s">
        <v>635</v>
      </c>
    </row>
    <row r="36" spans="1:3">
      <c r="A36" s="3" t="s">
        <v>626</v>
      </c>
    </row>
    <row r="37" spans="1:3">
      <c r="A37" s="4" t="s">
        <v>285</v>
      </c>
      <c r="B37" s="5" t="n">
        <v>11958</v>
      </c>
      <c r="C37" s="5" t="n">
        <v>23950</v>
      </c>
    </row>
    <row r="38" spans="1:3">
      <c r="A38" s="4" t="s">
        <v>636</v>
      </c>
    </row>
    <row r="39" spans="1:3">
      <c r="A39" s="3" t="s">
        <v>626</v>
      </c>
    </row>
    <row r="40" spans="1:3">
      <c r="A40" s="4" t="s">
        <v>285</v>
      </c>
      <c r="B40" s="5" t="n">
        <v>217389</v>
      </c>
      <c r="C40" s="5" t="n">
        <v>434205</v>
      </c>
    </row>
    <row r="41" spans="1:3">
      <c r="A41" s="4" t="s">
        <v>637</v>
      </c>
    </row>
    <row r="42" spans="1:3">
      <c r="A42" s="3" t="s">
        <v>626</v>
      </c>
    </row>
    <row r="43" spans="1:3">
      <c r="A43" s="4" t="s">
        <v>285</v>
      </c>
      <c r="B43" s="5" t="n">
        <v>171839</v>
      </c>
      <c r="C43" s="5" t="n">
        <v>346190</v>
      </c>
    </row>
    <row r="44" spans="1:3">
      <c r="A44" s="4" t="s">
        <v>638</v>
      </c>
    </row>
    <row r="45" spans="1:3">
      <c r="A45" s="3" t="s">
        <v>626</v>
      </c>
    </row>
    <row r="46" spans="1:3">
      <c r="A46" s="4" t="s">
        <v>285</v>
      </c>
      <c r="B46" s="5" t="n">
        <v>30533</v>
      </c>
      <c r="C46" s="5" t="n">
        <v>59006</v>
      </c>
    </row>
    <row r="47" spans="1:3">
      <c r="A47" s="4" t="s">
        <v>635</v>
      </c>
    </row>
    <row r="48" spans="1:3">
      <c r="A48" s="3" t="s">
        <v>626</v>
      </c>
    </row>
    <row r="49" spans="1:3">
      <c r="A49" s="4" t="s">
        <v>285</v>
      </c>
      <c r="B49" s="5" t="n">
        <v>15017</v>
      </c>
      <c r="C49" s="5" t="n">
        <v>29009</v>
      </c>
    </row>
    <row r="50" spans="1:3">
      <c r="A50" s="4" t="s">
        <v>422</v>
      </c>
    </row>
    <row r="51" spans="1:3">
      <c r="A51" s="3" t="s">
        <v>626</v>
      </c>
    </row>
    <row r="52" spans="1:3">
      <c r="A52" s="4" t="s">
        <v>285</v>
      </c>
      <c r="B52" s="5" t="n">
        <v>58132</v>
      </c>
      <c r="C52" s="5" t="n">
        <v>114895</v>
      </c>
    </row>
    <row r="53" spans="1:3">
      <c r="A53" s="4" t="s">
        <v>639</v>
      </c>
    </row>
    <row r="54" spans="1:3">
      <c r="A54" s="3" t="s">
        <v>626</v>
      </c>
    </row>
    <row r="55" spans="1:3">
      <c r="A55" s="4" t="s">
        <v>285</v>
      </c>
      <c r="B55" s="5" t="n">
        <v>58132</v>
      </c>
      <c r="C55" s="5" t="n">
        <v>114895</v>
      </c>
    </row>
    <row r="56" spans="1:3">
      <c r="A56" s="4" t="s">
        <v>640</v>
      </c>
    </row>
    <row r="57" spans="1:3">
      <c r="A57" s="3" t="s">
        <v>626</v>
      </c>
    </row>
    <row r="58" spans="1:3">
      <c r="A58" s="4" t="s">
        <v>285</v>
      </c>
      <c r="B58" s="5" t="n">
        <v>58132</v>
      </c>
      <c r="C58" s="5" t="n">
        <v>114895</v>
      </c>
    </row>
    <row r="59" spans="1:3">
      <c r="A59" s="4" t="s">
        <v>641</v>
      </c>
    </row>
    <row r="60" spans="1:3">
      <c r="A60" s="3" t="s">
        <v>626</v>
      </c>
    </row>
    <row r="61" spans="1:3">
      <c r="A61" s="4" t="s">
        <v>285</v>
      </c>
      <c r="B61" s="5" t="n">
        <v>0</v>
      </c>
      <c r="C61" s="5" t="n">
        <v>0</v>
      </c>
    </row>
    <row r="62" spans="1:3">
      <c r="A62" s="4" t="s">
        <v>642</v>
      </c>
    </row>
    <row r="63" spans="1:3">
      <c r="A63" s="3" t="s">
        <v>626</v>
      </c>
    </row>
    <row r="64" spans="1:3">
      <c r="A64" s="4" t="s">
        <v>285</v>
      </c>
      <c r="B64" s="5" t="n">
        <v>0</v>
      </c>
      <c r="C64" s="5" t="n">
        <v>0</v>
      </c>
    </row>
    <row r="65" spans="1:3">
      <c r="A65" s="4" t="s">
        <v>643</v>
      </c>
    </row>
    <row r="66" spans="1:3">
      <c r="A66" s="3" t="s">
        <v>626</v>
      </c>
    </row>
    <row r="67" spans="1:3">
      <c r="A67" s="4" t="s">
        <v>285</v>
      </c>
      <c r="B67" s="5" t="n">
        <v>0</v>
      </c>
      <c r="C67" s="5" t="n">
        <v>0</v>
      </c>
    </row>
    <row r="68" spans="1:3">
      <c r="A68" s="4" t="s">
        <v>644</v>
      </c>
    </row>
    <row r="69" spans="1:3">
      <c r="A69" s="3" t="s">
        <v>626</v>
      </c>
    </row>
    <row r="70" spans="1:3">
      <c r="A70" s="4" t="s">
        <v>285</v>
      </c>
      <c r="B70" s="5" t="n">
        <v>0</v>
      </c>
      <c r="C70" s="5" t="n">
        <v>0</v>
      </c>
    </row>
    <row r="71" spans="1:3">
      <c r="A71" s="4" t="s">
        <v>641</v>
      </c>
    </row>
    <row r="72" spans="1:3">
      <c r="A72" s="3" t="s">
        <v>626</v>
      </c>
    </row>
    <row r="73" spans="1:3">
      <c r="A73" s="4" t="s">
        <v>285</v>
      </c>
      <c r="B73" s="7" t="n">
        <v>0</v>
      </c>
      <c r="C73"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0:28:16Z</dcterms:created>
  <dcterms:modified xmlns:dcterms="http://purl.org/dc/terms/" xmlns:xsi="http://www.w3.org/2001/XMLSchema-instance" xsi:type="dcterms:W3CDTF">2018-08-02T10:28:16Z</dcterms:modified>
</cp:coreProperties>
</file>